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Investment in Real Estate, net" sheetId="8" r:id="rId8"/>
    <s:sheet name="Mortgages Payable" sheetId="9" r:id="rId9"/>
    <s:sheet name="Fair Value of Financial Instrum" sheetId="10" r:id="rId10"/>
    <s:sheet name="Commitments and Contingencies" sheetId="11" r:id="rId11"/>
    <s:sheet name="7% Series A Cumulative Redeemab" sheetId="12" r:id="rId12"/>
    <s:sheet name="Shareholders' Equity" sheetId="13" r:id="rId13"/>
    <s:sheet name="Income Taxes" sheetId="14" r:id="rId14"/>
    <s:sheet name="Related Party Transactions" sheetId="15" r:id="rId15"/>
    <s:sheet name="Discontinued Operations" sheetId="16" r:id="rId16"/>
    <s:sheet name="Summary of Significant Accoun17" sheetId="17" r:id="rId17"/>
    <s:sheet name="Investment in Real Estate, net " sheetId="18" r:id="rId18"/>
    <s:sheet name="Mortgages Payable (Tables)" sheetId="19" r:id="rId19"/>
    <s:sheet name="Fair Value of Financial Instr20" sheetId="20" r:id="rId20"/>
    <s:sheet name="Commitments and Contingencies (" sheetId="21" r:id="rId21"/>
    <s:sheet name="Discontinued Operations (Tables" sheetId="22" r:id="rId22"/>
    <s:sheet name="Organization - Additional Infor" sheetId="23" r:id="rId23"/>
    <s:sheet name="Summary of Significant Accoun24" sheetId="24" r:id="rId24"/>
    <s:sheet name="Investment in Real Estate, ne25" sheetId="25" r:id="rId25"/>
    <s:sheet name="Mortgages Payable - Additional " sheetId="26" r:id="rId26"/>
    <s:sheet name="Mortgages Payable - Schedule of" sheetId="27" r:id="rId27"/>
    <s:sheet name="Fair Value of Financial Instr28" sheetId="28" r:id="rId28"/>
    <s:sheet name="Fair Value of Financial Instr29" sheetId="29" r:id="rId29"/>
    <s:sheet name="Commitments and Contingencies -" sheetId="30" r:id="rId30"/>
    <s:sheet name="Commitments and Contingencies31" sheetId="31" r:id="rId31"/>
    <s:sheet name="7% Series A Cumulative Redeem32" sheetId="32" r:id="rId32"/>
    <s:sheet name="Shareholders' Equity - Addition" sheetId="33" r:id="rId33"/>
    <s:sheet name="Income Taxes - Additional Infor" sheetId="34" r:id="rId34"/>
    <s:sheet name="Related Party Transactions - Ad" sheetId="35" r:id="rId35"/>
    <s:sheet name="Discontinued Operations - Summa" sheetId="36" r:id="rId36"/>
    <s:sheet name="Discontinued Operations - Opera" sheetId="37" r:id="rId37"/>
  </s:sheets>
  <s:definedNames/>
  <s:calcPr calcId="124519" calcMode="auto" fullCalcOnLoad="1"/>
</s:workbook>
</file>

<file path=xl/sharedStrings.xml><?xml version="1.0" encoding="utf-8"?>
<sst xmlns="http://schemas.openxmlformats.org/spreadsheetml/2006/main" uniqueCount="447">
  <si>
    <t>Document and Entity Information - shares</t>
  </si>
  <si>
    <t>6 Months Ended</t>
  </si>
  <si>
    <t>Jun. 30, 2015</t>
  </si>
  <si>
    <t>Aug. 13,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BRE Select Hotels Corp</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ASSETS</t>
  </si>
  <si>
    <t>Investment in real estate, net of accumulated depreciation of $58,251 and $43,771, respectively</t>
  </si>
  <si>
    <t>Cash and cash equivalents</t>
  </si>
  <si>
    <t>Restricted cash</t>
  </si>
  <si>
    <t>Due from third party managers, net</t>
  </si>
  <si>
    <t>Prepaid expenses</t>
  </si>
  <si>
    <t>Deferred financing costs, net</t>
  </si>
  <si>
    <t>Goodwill</t>
  </si>
  <si>
    <t>Other assets</t>
  </si>
  <si>
    <t>TOTAL ASSETS</t>
  </si>
  <si>
    <t>LIABILITIES</t>
  </si>
  <si>
    <t>Accounts payable and accrued expenses</t>
  </si>
  <si>
    <t>Due to third party managers, net</t>
  </si>
  <si>
    <t>Mortgages payable</t>
  </si>
  <si>
    <t>TOTAL LIABILITIES</t>
  </si>
  <si>
    <t>Commitments and contingencies (Note 6)</t>
  </si>
  <si>
    <t>SHAREHOLDER'S EQUITY</t>
  </si>
  <si>
    <t>Preferred stock, $0.0001 par value, 30,000,000 shares authorized; none issued and outstanding at June 30, 2015 and December 31, 2014</t>
  </si>
  <si>
    <t>Common stock, $0.01 par value, 100,000 shares authorized; 100 shares issued and outstanding at June 30, 2015 and December 31, 2014</t>
  </si>
  <si>
    <t>Additional paid-in capital</t>
  </si>
  <si>
    <t>Retained earnings</t>
  </si>
  <si>
    <t>TOTAL SHAREHOLDER'S EQUITY</t>
  </si>
  <si>
    <t>TOTAL LIABILITIES AND SHAREHOLDER'S EQUITY</t>
  </si>
  <si>
    <t>7% Series A Cumulative Redeemable Preferred Stock [Member]</t>
  </si>
  <si>
    <t>Cumulative Redeemable Preferred Stock, $1.90 initial liquidation preference, 120,000,000 shares authorized;72,382,848 issued and outstanding at June 30, 2015 and December 31, 2014</t>
  </si>
  <si>
    <t>Condensed Consolidated Balance Sheets (Parenthetical) - USD ($) $ in Thousands</t>
  </si>
  <si>
    <t>Accumulated depreciation of Investment in real estat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hares Dividend Percentage</t>
  </si>
  <si>
    <t>7.00%</t>
  </si>
  <si>
    <t>Preferred stock initial liquidation preference per share</t>
  </si>
  <si>
    <t>Condensed Consolidated Statements of Operations - USD ($) $ in Thousands</t>
  </si>
  <si>
    <t>3 Months Ended</t>
  </si>
  <si>
    <t>Jun. 30, 2014</t>
  </si>
  <si>
    <t>REVENUE</t>
  </si>
  <si>
    <t>Room revenue</t>
  </si>
  <si>
    <t>Other revenue</t>
  </si>
  <si>
    <t>Total revenue</t>
  </si>
  <si>
    <t>EXPENSES</t>
  </si>
  <si>
    <t>Operating expense</t>
  </si>
  <si>
    <t>Hotel administrative expense</t>
  </si>
  <si>
    <t>Sales and marketing</t>
  </si>
  <si>
    <t>Utilities</t>
  </si>
  <si>
    <t>Repair and maintenance</t>
  </si>
  <si>
    <t>Franchise fees</t>
  </si>
  <si>
    <t>Management fees</t>
  </si>
  <si>
    <t>Taxes, insurance and other</t>
  </si>
  <si>
    <t>General and administrative</t>
  </si>
  <si>
    <t>Depreciation expense</t>
  </si>
  <si>
    <t>Total expenses</t>
  </si>
  <si>
    <t>Loss on disposals of investment in real estate</t>
  </si>
  <si>
    <t>Operating income</t>
  </si>
  <si>
    <t>Interest expense, net</t>
  </si>
  <si>
    <t>Loss on derivatives</t>
  </si>
  <si>
    <t>Income from continuing operations before income tax benefit</t>
  </si>
  <si>
    <t>Income tax expense</t>
  </si>
  <si>
    <t>Income from continuing operations</t>
  </si>
  <si>
    <t>Income from discontinued operations, net of tax (Note 11)</t>
  </si>
  <si>
    <t>Net income</t>
  </si>
  <si>
    <t>Net income available for common stockholders</t>
  </si>
  <si>
    <t>Basic and diluted net income per common share</t>
  </si>
  <si>
    <t>From continuing operations, after Series A Preferred Stock dividends</t>
  </si>
  <si>
    <t>From discontinued operations</t>
  </si>
  <si>
    <t>Total basic and diluted net income per common share available to common stockholders</t>
  </si>
  <si>
    <t>Dividends declared per common share</t>
  </si>
  <si>
    <t>Weighted average common shares outstanding -basic and diluted</t>
  </si>
  <si>
    <t>Series A Preferred Stock [Member]</t>
  </si>
  <si>
    <t>Series A Preferred Stock dividends declared</t>
  </si>
  <si>
    <t>Condensed Consolidated Statements of Cash Flows - USD ($) $ in Thousands</t>
  </si>
  <si>
    <t>Cash flows from operating activities:</t>
  </si>
  <si>
    <t>Adjustments to reconcile net income to cash provided by operating activities:</t>
  </si>
  <si>
    <t>Depreciation</t>
  </si>
  <si>
    <t>Gain on sale of assets</t>
  </si>
  <si>
    <t>Fair value adjustment of interest rate cap</t>
  </si>
  <si>
    <t>Amortization of deferred financing costs</t>
  </si>
  <si>
    <t>Other non-cash expenses, net</t>
  </si>
  <si>
    <t>Changes in operating assets and liabilities:</t>
  </si>
  <si>
    <t>Decrease (increase) in cash restricted for operating expenses</t>
  </si>
  <si>
    <t>(Increase) decrease in due to/from third party managers, net</t>
  </si>
  <si>
    <t>(Increase) decrease in prepaid expenses and other assets</t>
  </si>
  <si>
    <t>Decrease in accounts payable and accrued expenses</t>
  </si>
  <si>
    <t>Net cash provided by operating activities</t>
  </si>
  <si>
    <t>Cash flows from investing activities:</t>
  </si>
  <si>
    <t>Capital improvements</t>
  </si>
  <si>
    <t>Proceeds from sale of assets, net</t>
  </si>
  <si>
    <t>Property insurance proceeds</t>
  </si>
  <si>
    <t>Decrease in cash restricted for property improvements</t>
  </si>
  <si>
    <t>Net cash used in investing activities</t>
  </si>
  <si>
    <t>Cash flows from financing activities:</t>
  </si>
  <si>
    <t>Payments of mortgage debt</t>
  </si>
  <si>
    <t>Payments of mezzanine debt</t>
  </si>
  <si>
    <t>Dividends paid to Series A Preferred shareholders</t>
  </si>
  <si>
    <t>Dividends paid to common shareholders</t>
  </si>
  <si>
    <t>Net cash used in financing activities</t>
  </si>
  <si>
    <t>Net increase in cash and cash equivalents</t>
  </si>
  <si>
    <t>Cash and cash equivalents, beginning of period</t>
  </si>
  <si>
    <t>Cash and cash equivalents, end of period</t>
  </si>
  <si>
    <t>Supplemental Cash Flow Information, including Non-Cash Activities:</t>
  </si>
  <si>
    <t>Interest paid</t>
  </si>
  <si>
    <t>Taxes paid</t>
  </si>
  <si>
    <t>Accrued capital improvements</t>
  </si>
  <si>
    <t>Accrued 7% Series A Preferred Stock dividends</t>
  </si>
  <si>
    <t>Organization</t>
  </si>
  <si>
    <t>Organization, Consolidation and Presentation of Financial Statements [Abstract]</t>
  </si>
  <si>
    <t>1. Organization
BRE Select Hotels Corp, together with its wholly-owned subsidiaries
(the “Company”), is a Delaware corporation that made an
election, through the filing of Form 1120-REIT for 2012, to qualify
as a real estate investment trust, or REIT, for federal income tax
purposes. The Company was formed on November 28, 2012 to
invest in income-producing real estate in the United States through
the acquisition of Apple REIT Six, Inc. (“Apple Six”)
on behalf of BRE Select Hotels Holdings LP (“BRE
Holdings”), a Delaware limited partnership and an affiliate
of the Company. 100% of the common stock of the Company is owned by
BRE Holdings, which is an affiliate of Blackstone Real Estate
Partners VII L.P. (the “Sponsor”). The acquisition of
Apple Six (the “Merger”) was completed on May 14,
2013 (the “Acquisition Date”). As of June 30,
2015, the Company owned 62 hotels located in 18 states with an
aggregate of 7,346 rooms.</t>
  </si>
  <si>
    <t>Summary of Significant Accounting Policies</t>
  </si>
  <si>
    <t>Accounting Policies [Abstract]</t>
  </si>
  <si>
    <t>2. Summary of Significant Accounting Policies
Principles of Consolidation -
Basis of Presentation -
Use of Estimates -
Cash and Cash Equivalents -
Restricted Cash -
Due from Third Party Managers, net -
Due to Third Party Managers, net -
Investment in Real Estate and Related Depreciation -
Impairment of Investment in Real Estate -
Goodwill -
Revenue Recognition -
Sales and Marketing Costs -
Income Taxes -
Valuation of Deferred Tax Assets -
Income per Common Share -
Segment Information -
New Accounting Pronouncements - Reporting
Discontinued Operations and Disclosures of Disposals of Components
of an Entity
We expect that future disposals of operating real estate assets
will not qualify for discontinued operations reporting treatment,
unless the disposals represent a strategic shift that will have a
major effect on the Company’s operations and financial
results. There were no hotels sold or held for sale during the
three and six months ended June 30, 2015.
The discontinued operations presented for the interim periods ended
June 30, 2014 represent individual sales of hotels which
occurred prior to the Company’s adoption of ASU
No. 2014-08 (see Note 11) and represented discontinued
operations under the previous accounting guidance.
In May 2014, the FASB issued ASU No. 2014-09, Revenue from
Contracts with Customers
In August 2014, the FASB issued ASU 2014-15, Presentation of
Financial Statements – Going Concern
In April 2015, the FASB issued ASU 2015-03, Interest
– Imputation of Interest (Subtopic 835-30).</t>
  </si>
  <si>
    <t>Investment in Real Estate, net</t>
  </si>
  <si>
    <t>Real Estate [Abstract]</t>
  </si>
  <si>
    <t>3. Investment in Real Estate, net
Investment in real estate, net as of June 30, 2015 and
December 31, 2014 consisted of the following (in
thousands):
June 30, December 31,
Land and Improvements $ 154,617 $ 154,353
Building and Improvements 823,393 805,183
Furniture, Fixtures and Equipment 42,946 34,947
Construction in Progress 23,733 24,121
1,044,689 1,018,604
Less: Accumulated Depreciation (58,251 ) (43,771 )
Investment in Real Estate, net $ 986,438 $ 974,833</t>
  </si>
  <si>
    <t>Mortgages Payable</t>
  </si>
  <si>
    <t>Mortgage Loans on Real Estate [Abstract]</t>
  </si>
  <si>
    <t>4. Mortgages Payable
On December 3, 2014, certain indirect wholly-owned
subsidiaries (the “Borrowers”) of the Company entered
into a loan agreement (the “Loan Agreement”) with
commercial lenders (collectively, the “Lenders”),
pursuant to which the Borrowers obtained an $830 million mortgage
loan from the Lenders (the “Loan”). The Loan is secured
by first-priority, cross-collateralized mortgage liens on 61 of the
62 properties owned or ground-leased by certain subsidiaries of the
Company, all related personal property, reserves, a pledge of all
income received by the Borrowers with respect to the properties, a
pledge of the ownership interests in the operating lessee and a
security interest in a cash management account.
A portion of the proceeds from the Loan were used to repay the
mortgage and mezzanine loans obtained on May 14, 2013 by the
Borrowers, as well as certain indirect wholly-owned subsidiaries of
the Company that own direct and indirect interests in the Borrowers
(the “Mezzanine Borrowers”), in the aggregate original
principal amount of $775 million and with an aggregate outstanding
principal amount of $763.9 million as of the date of repayment.
Accordingly, on December 3, 2014, the Borrowers and Mezzanine
Borrowers repaid in full, cancelled and terminated their respective
mortgage and mezzanine loan agreements outstanding at that date
without any penalties incurred.
The initial interest rate of the Loan is equal to the one-month
London interbank offered rate for deposits, or LIBOR, plus a margin
rate of 2.80%. In connection with the Loan, the Borrowers entered
into an interest rate cap agreement, which caps the base interest
rate before applying the applicable margins on the Loan, for an
aggregate notional amount of $830 million, a termination date of
December 9, 2016 and a strike rate of 4.50%. The Loan is
scheduled to mature on December 9, 2016, with an option for
the Borrowers to extend the initial term for three one-year
extension terms, subject to certain conditions. The Loan is not
subject to any mandatory principal amortization.
The Loan contains various representations and warranties, as well
as certain financial, operating and other covenants that will among
other things, limit the Company’s ability to:
• incur additional secured or unsecured
indebtedness;
• make cash distributions at any time
that the debt yield, representing the quotient (expressed as a
percentage) calculated by dividing the annualized net operating
income of the properties subject to the Loan by the outstanding
principal amount of the indebtedness under the Loan, is less than
7.50% during the first four years of the Loan and 7.75% during the
fifth year of the Loan or if there is a default continuing under
the Loan, until such time as the debt yield is equal to or greater
than 7.50% during the first four years of the Loan and 7.75% during
the fifth year of the Loan or the Loan default has been cured;
• make investments or
acquisitions;
• use assets as security in other
transactions;
• sell assets (except that the
Borrowers are permitted to sell assets so long as the debt yield is
not reduced, subject to payment of applicable prepayment premiums
and other property release requirements);
• guarantee other indebtedness;
and
• consolidate, merge or transfer all or
substantially all of the Company’s assets.
Defaults under the Loan include, among other things, the failure to
pay interest or principal when due, material misrepresentations,
transfers of the underlying security for the Loan without any
required consent from the Lender, defaults under certain agreements
relating to the properties, including franchise and management
agreements, bankruptcy of a Borrower or any guarantor of the Loan,
failure to maintain required insurance and a failure to observe
other covenants under the Loan, in each case subject to any
applicable cure rights.
The Borrowers may prepay the Loan, in whole or in part, at any
time, except that, if a prepayment is made at any time during the
period from the first month through the ninth month of the initial
term of the Loan and such prepayment, when aggregated with all
other prepayments made by the Borrowers, exceeds 15% of the amount
of the Loan funded to the Borrowers, then the Borrowers will pay to
the Lender an amount equal to the then effective margin rate on the
principal being prepaid for the period from the date of the
prepayment through the ninth month of the initial term of the Loan.
Any prepayment made after the ninth month of the initial term of
the Loan may be made without any prepayment penalty or fee.
Notwithstanding the foregoing, any prepayment of the Loan with
casualty or condemnation proceeds will not be subject to any
limitation on prepayment or any prepayment fee or penalty, and any
prepayment to enable the Borrowers to remove a ground leased
property as collateral security due to a default by the Borrower
under the applicable ground lease or any prepayment to enable the
Borrowers to remove a property that is subject to a default under a
franchise agreement encumbering such property will not be subject
to any prepayment fee or penalty, but will be subject to limited
conditions to prepayment.
In addition, the applicable Borrowers for the Loan and BSHH LLC, a
Delaware limited liability company (the “Guarantor”)
and an affiliate of BRE Holdings, will have recourse liability
under the Loan for certain matters typical of a transaction of this
type, including, without limitation, relating to losses arising out
of actions by the Borrower, Guarantor, Sponsor or their respective
affiliates controlled by the Sponsor which constitute fraud,
intentional misrepresentation, misappropriation of funds (including
insurance proceeds), removal or disposal of any property after an
event of default under the Loan, a material violation of the due on
sale/encumbrance covenants set forth in the loan agreements,
willful misconduct that results in waste to any property and any
material modification or voluntary termination of a ground lease
without the Lender’s prior written consent if required under
the loan agreements. The Borrowers will also have recourse
liability for the Loan in the event any security instrument or loan
agreement is deemed a fraudulent conveyance or a preference, and
the Borrowers and the Guarantor will have recourse liability for
the Loan in the event of a voluntary or collusive involuntary
bankruptcy of any Borrower or any operating lessee of the
properties or in the event Borrower, Guarantor, Sponsor or their
respective affiliates controlled by the Sponsor consents to or
joins in the application for the appointment of a custodian,
receiver, trustee or examiner of any Borrower or the operating
lessee of any of the properties or any property, provided, however,
the liability of the Guarantor described in this sentence shall not
exceed 15% of the principal amount of the Loan outstanding at the
time the event occurred.
Concurrent with the execution of the documents reflecting the Loan,
the Company executed an Indemnity Agreement in favor of the
Guarantor pursuant to which the Company agrees to indemnify and
hold the Guarantor harmless from any losses incurred by the
Guarantor pursuant to the terms of the guaranty executed by the
Guarantor in favor of the Lenders in connection with the Loan.
The Company capitalized $6.9 million of deferred financing costs
associated with the Loan. Deferred financing costs consist of
amounts paid for direct and indirect costs associated with the
origination of the Loan. Such costs are amortized on a
straight-line basis (which approximates the effective interest
method) over the term of the related debt. Amortization of deferred
financing costs totaled $1.3 million and $2.5 million under the
mortgage loan for the three and six months ended June 30,
2015, respectively. This compares to amortization of deferred
financing costs of $1.4 million and $2.7 million under the previous
mortgage and mezzanine loans for the three and six months ended
June 30, 2014, respectively, and is included in interest
expense in the condensed consolidated statements of operations.
As part of the Merger, the Company assumed an existing loan with a
commercial lender secured by the Company’s Fort Worth, Texas
Residence Inn property. The loan matures on October 6, 2022
and carries a fixed interest rate of 4.73%. Principal is due
monthly with the remaining outstanding principal balance due at
maturity of the loan. The outstanding principal balance as of
June 30, 2015 was $17.2 million and is included in mortgages
payable in the condensed consolidated balance sheets.
Future scheduled principal payments of debt obligations (assuming
no exercise of extension options) as of June 30, 2015 are as
follows (in thousands):
2015 (remaining months) $ 212
2016 830,440
2017 464
2018 487
2019 510
Thereafter 15,131
Total $ 847,244</t>
  </si>
  <si>
    <t>Fair Value of Financial Instruments</t>
  </si>
  <si>
    <t>Fair Value Disclosures [Abstract]</t>
  </si>
  <si>
    <t>5. Fair Value of Financial Instruments
In accordance with the authoritative guidance on fair value
measurements and disclosures, the Company measures nonfinancial
assets and liabilities subject to nonrecurring measurement and
financial assets and liabilities subject to recurring measurement
based on a hierarchy that prioritizes inputs to valuation
techniques used to measure the fair value. Inputs used in
determining fair value should be from the highest level available
in the following hierarchy:
Level 1
Level 2
Level 3
Determining estimated fair values of the Company’s financial
instruments such as mortgages payable requires considerable
judgment to interpret market data. The market assumptions and/or
estimation methodologies used may have a material effect on
estimated fair value amounts. Accordingly, the estimates presented
are not necessarily indicative of the amounts by which these
instruments could be purchased, sold, or settled. Carrying amounts
and estimated fair values of financial instruments, for periods
indicated, were as follows (in thousands):
June 30, 2015 December 31, 2014
Carrying Estimated Carrying Estimated
Financial assets and liabilities measured at fair value on a
recurring basis:
Interest rate caps $ 6 $ 6 $ 59 $ 59
Financial assets not measured at fair value:
Cash and cash equivalents $ 34,091 $ 34,091 $ 22,776 $ 22,776
Restricted cash $ 10,294 $ 10,294 $ 40,719 $ 40,719
Due from third party managers, net $ 7,940 $ 7,940 $ 4,764 $ 4,764
Financial liabilities not measured at fair value:
Accounts payable and accrued expenses $ 9,717 $ 9,717 $ 18,969 $ 18,969
Due to third party managers, net $ 503 $ 503 $ 1,580 $ 1,580
Mortgages payable $ 847,244 $ 846,609 $ 847,453 $ 846,927
Interest rate caps -
Cash, cash equivalents and restricted cash -
Due from/to third party managers, accounts payable and accrued
expenses
Mortgages payable -</t>
  </si>
  <si>
    <t>Commitments and Contingencies</t>
  </si>
  <si>
    <t>Commitments and Contingencies Disclosure [Abstract]</t>
  </si>
  <si>
    <t>6. Commitments and Contingencies
Legal Fees -
The Company, as successor to Apple Six, will pay 20%, and the other
parties to the litigation cost sharing agreement will pay 80%, of
the fees and expenses of specified counsel or any other counsel,
consultant or service provider jointly retained in connection with
the Apple REIT class action litigation, incurred after
November 29, 2012 in connection with the Apple REIT class
action litigation.
The following is a description of the Apple REIT class action
litigation:
On December 13, 2011, the United States District Court for the
Eastern District of New York (the “District Court”)
ordered that three putative class actions, Kronberg, et al. v.
David Lerner Associates, Inc., et al., Kowalski v. Apple REIT Ten,
Inc., et al., and Leff v. Apple REIT Ten, Inc., et al., be
consolidated and amended the caption of the consolidated matter to
be In re Apple REITs Litigation. The District Court also appointed
lead plaintiffs and lead counsel for the consolidated action and
ordered lead plaintiffs to file and serve a consolidated complaint
by February 17, 2012. Apple Six was previously named as a
party in the Kronberg, et al. v. David Lerner Associates, Inc. et
al. class action lawsuit, which was filed on June 20,
2011.
On February 17, 2012, lead plaintiffs and lead counsel in the
In re Apple REITs Litigation, Civil Action
No. 1:11-cv-02919-KAM-JO, filed an amended consolidated
complaint in the United States District Court for the Eastern
District of New York against Apple Six, Apple Suites Realty Group,
Inc., Apple Eight Advisors, Inc., Apple Nine Advisors, Inc., Apple
Ten Advisors, Inc., Apple Fund Management, LLC, Apple REIT Seven,
Inc., Apple REIT Eight, Inc., Apple REIT Nine, Inc. and Apple REIT
Ten, Inc., their directors and certain officers, and David Lerner
Associates, Inc. (“David Lerner Associates”) and David
Lerner. Apple REIT Seven, Inc., Apple REIT Eight, Inc., Apple REIT
Nine, Inc. and Apple REIT Ten, Inc. are collectively referred to as
“other Apple REIT companies.” The consolidated
complaint, purportedly brought on behalf of all purchasers of units
in Apple Six and the other Apple REIT companies, or those who
otherwise acquired these units that were offered and sold to them
by David Lerner Associates or its affiliates and on behalf of
subclasses of shareholders in New Jersey, New York, Connecticut and
Florida, asserts claims under Sections 11, 12 and 15 of the
Securities Act of 1933. The consolidated complaint also asserts
claims for breach of fiduciary duty, aiding and abetting breach of
fiduciary duty, negligence, and unjust enrichment, and claims for
violation of the securities laws of Connecticut and Florida. The
complaint seeks, among other things, certification of a putative
nationwide class and the state subclasses, damages, rescission of
share purchases and other costs and expenses.
On February 16, 2012, one shareholder of Apple Six and Apple
REIT Seven, Inc., filed a putative class action lawsuit captioned
Laurie Brody v. David Lerner Associates, Inc., et al., Case
No. 1:12-cv-782-ERK-RER, in the United States District Court
for the Eastern District of New York against Apple Six, Apple REIT
Seven, Inc., Glade M. Knight, Apple Suites Realty Group, Inc.,
David Lerner Associates, and certain executives of David Lerner
Associates. The complaint, purportedly brought on behalf of all
purchasers of units of Apple Six and Apple REIT Seven, Inc., or
those who otherwise acquired these units, asserts claims for breach
of fiduciary duty and aiding and abetting breach of fiduciary duty,
unjust enrichment, negligence, breach of written or implied
contract (against the David Lerner Associates defendants only), and
for violation of New Jersey’s state securities laws. On
March 13, 2012, by order of the court, Laurie Brody v. David
Lerner Associates, Inc., et al. was consolidated into the In re
Apple REITs Litigation.
On April 18, 2012, Apple Six and the other Apple REIT
companies served a motion to dismiss the consolidated complaint in
the In re Apple REITs Litigation. Apple Six and the other Apple
REIT companies accompanied their motion to dismiss the consolidated
complaint with a memorandum of law in support of their motion to
dismiss the consolidated complaint.
On April 3, 2013, the motion to dismiss the consolidated
complaint in the In re Apple REITs Litigation was granted in full
with prejudice. On April 12, 2013, plaintiffs filed a notice
of appeal in the Apple REIT class action litigation, appealing the
decision to the United States Court of Appeals for the Second
Circuit. On July 26, 2013, plaintiffs filed a brief in support
of their appeal. On October 25, 2013, defendants filed a brief
opposing plaintiffs’ appeal. On November 15, 2013,
plaintiffs filed a reply brief in further support of their appeal.
Oral argument on plaintiffs’ appeal was held on
March 31, 2014.
On April 23, 2014, the United States Court of Appeals for the
Second Circuit (the “Second Circuit”) entered a summary
order in the In re Apple REITs Litigation. In the summary order,
the Second Circuit affirmed the dismissal by the District Court of
the federal securities claims and state securities law claims and
affirmed the dismissal of the unjust enrichment claim. However, the
Second Circuit vacated the District Court’s dismissal of the
plaintiffs’ state law breach of fiduciary duty, aiding and
abetting a breach of fiduciary duty, and negligence claims and
remanded for further proceedings.
After remand, on June 6, 2014, defendants filed a brief in
support of their motion to dismiss. On July 9, 2014,
plaintiffs filed an opposition brief. Defendants’ reply brief
was filed on August 8, 2014. On March 25, 2015, the
District Court granted defendants’ motion to dismiss in full,
with prejudice. The time to file a notice of appeal of that
decision has expired, and no such notice has been filed. The
Company does not expect to owe any additional amounts under the
cost sharing agreement.
Franchise Agreements
Management Agreements -
TRS Lease Agreements -
Ground Leases
2015 (remaining months) $ 137
2016 275
2017 240
2018 206
2019 99
Thereafter 424
Total $ 1,381</t>
  </si>
  <si>
    <t>7% Series A Cumulative Redeemable Preferred Stock</t>
  </si>
  <si>
    <t>Equity [Abstract]</t>
  </si>
  <si>
    <t xml:space="preserve">7. 7% Series A Cumulative Redeemable Preferred Stock
In connection with the Merger, the Company issued 97,032,848 shares
of Series A Preferred Stock. The terms of these shares provide the
Company with the right to redeem such shares at any time for an
amount equal to the liquidation preference, plus any accumulated
and unpaid dividends. In addition, the terms of these shares
include an option for a holder of such shares to require the
Company to redeem all or a portion of such holder’s shares on
or after November 14, 2020 for an amount equal to the
liquidation preference, plus any accumulated and unpaid dividends.
The initial dividend rate on these shares is 7% per annum. The
dividend rate will increase to 9% per annum if dividends are
not paid in cash for more than six quarters, and to 11% per
annum if they are not redeemed after the earlier of certain change
of control events and May 14, 2018. Due to the put option
provided to the holders of these shares, such shares have been
classified outside permanent shareholder’s equity.
On December 31, 2014, approximately $47.5 million of the
proceeds of the Loan were used to redeem 24,650,000 shares of the
Series A Preferred Stock. Shares were redeemed on a pro rata basis
from each shareholder at a redemption price of $1.9281 per share,
which was comprised of the $1.90 liquidation preference per share
plus $0.0281 in accumulated and unpaid dividends earned through the
December 31, 2014 redemption date.
On September 30, 2013, BRE Holdings purchased approximately
2.0 million shares of the Series A Preferred Stock for $1.30
per share as part of a tender offer extended to all shareholders.
As of June 30, 2015, BRE Holdings owned approximately
1.5 million shares of the Series A Preferred Stock due to the
redemption.
The initial liquidation preference of $1.90 per share will be
subject to downward adjustment should net costs and payments
relating to certain legacy litigation and regulatory matters exceed
$3.5 million from the date of the Merger Agreement (November 29,
2012). The Company recognizes changes in the redemption value
immediately as they occur and adjusts the carrying amount of the
Series A Preferred Stock to equal the redemption value at the end
of each reporting period. As of June 30, 2015, the initial
liquidation preference had not been adjusted.
On March 31, 2015, the Board of Directors of the Company
declared a dividend for the Series A Preferred Stock of $0.0333 per
share, which was paid on April 15, 2015 to shareholders of
record on April 1, 2015. On June 30, 2015, the Board of
Directors of the Company declared a dividend for the Series A
Preferred Stock of $0.0333 per share, which was payable on
July 15, 2015 to shareholders of record on July 1,
2015.
As of June 30, 2015, the Company accrued $2.4 million for the
dividend declared on June 30, 2015, which is included in
accounts payable and accrued expenses in the condensed consolidated
balance sheets. </t>
  </si>
  <si>
    <t>Shareholders' Equity</t>
  </si>
  <si>
    <t>8. Shareholders’ Equity
The Company is authorized to issue 150,100,000 shares of capital
stock pursuant to its Amended and Restated Certificate of
Incorporation, consisting of (i) 100,000 shares of common
stock, par value $0.01 per share, and (ii) 150,000,000 shares
of preferred stock, par value $0.0001 per share.
Holders of the Company’s common stock are entitled to one
vote for each share of common stock held. At June 30, 2015 and
December 31, 2014, there were 100 shares of common stock
issued and outstanding.
On May 11, 2015, the Board of Directors of the Company
declared a dividend for common stock of $90,000 per share, which
was paid on May 13, 2015.</t>
  </si>
  <si>
    <t>Income Taxes</t>
  </si>
  <si>
    <t>Income Tax Disclosure [Abstract]</t>
  </si>
  <si>
    <t>9. Income Taxes
The Company accounts for TRS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The analysis utilized by the Company in determining the deferred
tax valuation allowance involves considerable management judgment
and assumptions. For the three months ended June 30, 2015 and
2014, the Company recorded $1.9 million and $1.7 million of income
tax expense, respectively. For the six months ended June 30,
2015 and 2014, the Company recorded $0.2 million and $0.8 million
of income tax expense, respectively. Tax expense for the three and
six months ended June 30, 2015 and 2014 is comprised of
federal and state income taxes.</t>
  </si>
  <si>
    <t>Related Party Transactions</t>
  </si>
  <si>
    <t>Related Party Transactions [Abstract]</t>
  </si>
  <si>
    <t>10. Related Party Transactions
The Sponsor and its affiliates are in the business of making
investments in companies and real estate assets and currently own,
and may, from time to time acquire and hold, in each case,
interests in businesses or assets that compete directly or
indirectly with the Company. In addition, certain affiliates of the
Sponsor have significant influence over Hilton, which indirectly
owns the entities that serve as franchisors and receive franchise
fees for 27 of the hotels owned by the Company. In connection with
the Sponsor’s and its affiliates’ business activities,
the Sponsor, BRE Holdings or any of their affiliates, including,
without limitation, Hilton or its subsidiaries, may from time to
time enter into arrangements with the Company or its subsidiaries.
These arrangements may be subject to restrictions on affiliate
transactions contained in agreements entered into in connection
with the Loan. The Company incurred $4.6 million and $4.0 million
of franchise fees, marketing fees, and other expenses during the
three months ended June 30, 2015 and 2014, respectively, under
agreements with Hilton or its subsidiaries. The Company incurred
$8.5 million and $7.5 million of franchise fees, marketing fees,
and other expenses during the six months ended June 30, 2015
and 2014, respectively, under agreements with Hilton or its
subsidiaries.
In addition, the Company uses Hilton to procure select capital
improvements for its hotels. Under this arrangement, the Company
paid Hilton $0.3 million and $0 during the three months ended
June 30, 2015 and 2014, respectively, and $3.1 million and $0
during the six months ended June 30, 2015 and 2014,
respectively. In addition, the Company owed Hilton $0 and $1.2
million as of June 30, 2015 and December 31, 2014,
respectively, related to capital improvements, which is included in
accounts payable and accrued expenses in the condensed consolidated
balance sheets.
A management company provided services to the Company including
financial, accounting, administrative and other services that may
be requested from time to time pursuant to a corporate services
agreement. Affiliates of the Sponsor hold a management interest in
this management company. The Company paid $0.3 million and $0.2
million to this management company during the three months ended
June 30, 2015 and 2014, respectively, and $0.8 million and
$0.4 million during the six months ended June 30, 2015 and
2014, respectively. In addition, the Company owed this management
company $0.2 million and $0 as of June 30, 2015 and
December 31, 2014, respectively, which is included in accounts
payable and accrued expenses in the condensed consolidated balance
sheets.</t>
  </si>
  <si>
    <t>Discontinued Operations</t>
  </si>
  <si>
    <t>Discontinued Operations and Disposal Groups [Abstract]</t>
  </si>
  <si>
    <t>11. Discontinued Operations
The Company sold four hotels during 2014 as summarized below (in
thousands):
Hotel
Sale Date Net Proceeds Gain/
Fairfield Inn - Orange Park, Florida April 23, 2014 $ 2,978 ($ 67 )
Fairfield Inn - Birmingham, Alabama May 8, 2014 1,509 223
SpringHill Suites - Savannah, Georgia June 2, 2014 3,405 (285 )
SpringHill Suites - Montgomery, Alabama September 4, 2014 1,488 (21 )
Total $ 9,380 ($ 150 )
The results of operations for these properties prior to the sale
are classified as income from discontinued operations in the
accompanying condensed consolidated statement of operations for the
three and six months ended June 30, 2014.
The following table sets forth the operating results from
discontinued operations (in thousands).
Three Months Six Months
Total revenue $ 941 $ 2,225
Hotel operating expenses 724 1,716
Taxes, insurance and other 29 132
General and administrative 23 58
Interest expense 181 301
Income tax expense 63 30
Gain from hotel dispositions 81 81
Income from discontinued operations $ 2 $ 69
The Company allocates interest expense to discontinued operations
and has included such interest expense in computing income from
discontinued operations. Interest expense was allocated by taking
the loan release amounts for the discontinued operations, as a
percentage of the total outstanding principal, multiplied by the
interest expense for the period.</t>
  </si>
  <si>
    <t>Summary of Significant Accounting Policies (Policies)</t>
  </si>
  <si>
    <t>Principles of Consolidation</t>
  </si>
  <si>
    <t>Principles of Consolidation -</t>
  </si>
  <si>
    <t>Basis of Presentation</t>
  </si>
  <si>
    <t xml:space="preserve">Basis of Presentation - </t>
  </si>
  <si>
    <t>Use of Estimates</t>
  </si>
  <si>
    <t>Use of Estimates -</t>
  </si>
  <si>
    <t>Cash and Cash Equivalents</t>
  </si>
  <si>
    <t>Cash and Cash Equivalents -</t>
  </si>
  <si>
    <t>Restricted Cash</t>
  </si>
  <si>
    <t>Restricted Cash -</t>
  </si>
  <si>
    <t>Due from Third Party Manager, net</t>
  </si>
  <si>
    <t>Due from Third Party Managers, net -</t>
  </si>
  <si>
    <t>Due to Third Party Managers, net</t>
  </si>
  <si>
    <t>Due to Third Party Managers, net -</t>
  </si>
  <si>
    <t>Investment in Real Estate and Related Depreciation</t>
  </si>
  <si>
    <t>Investment in Real Estate and Related Depreciation -</t>
  </si>
  <si>
    <t>Impairment of Investment in Real Estate</t>
  </si>
  <si>
    <t>Impairment of Investment in Real Estate -</t>
  </si>
  <si>
    <t>Goodwill -</t>
  </si>
  <si>
    <t>Revenue Recognition</t>
  </si>
  <si>
    <t>Revenue Recognition -</t>
  </si>
  <si>
    <t>Sales and Marketing Costs</t>
  </si>
  <si>
    <t>Sales and Marketing Costs -</t>
  </si>
  <si>
    <t>Income Taxes -</t>
  </si>
  <si>
    <t>Valuation of Deferred Tax Assets</t>
  </si>
  <si>
    <t>Valuation of Deferred Tax Assets -</t>
  </si>
  <si>
    <t>Income per Common Share</t>
  </si>
  <si>
    <t>Income per Common Share -</t>
  </si>
  <si>
    <t>Segment Information</t>
  </si>
  <si>
    <t>Segment Information -</t>
  </si>
  <si>
    <t>New Accounting Pronouncements</t>
  </si>
  <si>
    <t>New Accounting Pronouncements - Reporting
Discontinued Operations and Disclosures of Disposals of Components
of an Entity
We expect that future disposals of operating real estate assets
will not qualify for discontinued operations reporting treatment,
unless the disposals represent a strategic shift that will have a
major effect on the Company’s operations and financial
results. There were no hotels sold or held for sale during the
three and six months ended June 30, 2015.
The discontinued operations presented for the interim periods ended
June 30, 2014 represent individual sales of hotels which
occurred prior to the Company’s adoption of ASU
No. 2014-08 (see Note 11) and represented discontinued
operations under the previous accounting guidance.
In May 2014, the FASB issued ASU No. 2014-09, Revenue from
Contracts with Customers
In August 2014, the FASB issued ASU 2014-15, Presentation of
Financial Statements – Going Concern
In April 2015, the FASB issued ASU 2015-03, Interest
– Imputation of Interest (Subtopic 835-30).</t>
  </si>
  <si>
    <t>Investment in Real Estate, net (Tables)</t>
  </si>
  <si>
    <t>Investment in Real Estate</t>
  </si>
  <si>
    <t>Investment in real estate, net as of June 30, 2015 and
December 31, 2014 consisted of the following (in
thousands):
June 30, December 31,
Land and Improvements $ 154,617 $ 154,353
Building and Improvements 823,393 805,183
Furniture, Fixtures and Equipment 42,946 34,947
Construction in Progress 23,733 24,121
1,044,689 1,018,604
Less: Accumulated Depreciation (58,251 ) (43,771 )
Investment in Real Estate, net $ 986,438 $ 974,833</t>
  </si>
  <si>
    <t>Mortgages Payable (Tables)</t>
  </si>
  <si>
    <t>Schedule of Future Principal Payments of Debt Obligations</t>
  </si>
  <si>
    <t>Future scheduled principal payments of debt obligations (assuming
no exercise of extension options) as of June 30, 2015 are as
follows (in thousands):
2015 (remaining months) $ 212
2016 830,440
2017 464
2018 487
2019 510
Thereafter 15,131
Total $ 847,244</t>
  </si>
  <si>
    <t>Fair Value of Financial Instruments (Tables)</t>
  </si>
  <si>
    <t>Carrying Amounts and Estimated Fair Values of Financial Instruments</t>
  </si>
  <si>
    <t xml:space="preserve">Carrying amounts and estimated fair values of financial
instruments, for periods indicated, were as follows (in
thousands):
June 30, 2015 December 31, 2014
Carrying Estimated Carrying Estimated
Financial assets and liabilities measured at fair value on a
recurring basis:
Interest rate caps $ 6 $ 6 $ 59 $ 59
Financial assets not measured at fair value:
Cash and cash equivalents $ 34,091 $ 34,091 $ 22,776 $ 22,776
Restricted cash $ 10,294 $ 10,294 $ 40,719 $ 40,719
Due from third party managers, net $ 7,940 $ 7,940 $ 4,764 $ 4,764
Financial liabilities not measured at fair value:
Accounts payable and accrued expenses $ 9,717 $ 9,717 $ 18,969 $ 18,969
Due to third party managers, net $ 503 $ 503 $ 1,580 $ 1,580
Mortgages payable $ 847,244 $ 846,609 $ 847,453 $ 846,927 </t>
  </si>
  <si>
    <t>Commitments and Contingencies (Tables)</t>
  </si>
  <si>
    <t>Aggregate Amounts of Minimum Lease Payments under Lease Agreements</t>
  </si>
  <si>
    <t>The aggregate amounts of minimum lease payments under these lease
agreements for the five years subsequent to June 30, 2015 and
thereafter are as follows (in thousands):
2015 (remaining months) $ 137
2016 275
2017 240
2018 206
2019 99
Thereafter 424
Total $ 1,381</t>
  </si>
  <si>
    <t>Discontinued Operations (Tables)</t>
  </si>
  <si>
    <t>Summary of Hotels Sold</t>
  </si>
  <si>
    <t>The Company sold four hotels during 2014 as summarized below (in
thousands):
Hotel
Sale Date Net Proceeds Gain/
Fairfield Inn - Orange Park, Florida April 23, 2014 $ 2,978 ($ 67 )
Fairfield Inn - Birmingham, Alabama May 8, 2014 1,509 223
SpringHill Suites - Savannah, Georgia June 2, 2014 3,405 (285 )
SpringHill Suites - Montgomery, Alabama September 4, 2014 1,488 (21 )
Total $ 9,380 ($ 150 )</t>
  </si>
  <si>
    <t>Operating Results from Discontinued Operations</t>
  </si>
  <si>
    <t>The following table sets forth the operating results from
discontinued operations (in thousands).
Three Months Six Months
Total revenue $ 941 $ 2,225
Hotel operating expenses 724 1,716
Taxes, insurance and other 29 132
General and administrative 23 58
Interest expense 181 301
Income tax expense 63 30
Gain from hotel dispositions 81 81
Income from discontinued operations $ 2 $ 69</t>
  </si>
  <si>
    <t>Organization - Additional Information (Detail)</t>
  </si>
  <si>
    <t>Jun. 30, 2015HotelRoomState</t>
  </si>
  <si>
    <t>Dec. 03, 2014Hotel</t>
  </si>
  <si>
    <t>Organization [Line Items]</t>
  </si>
  <si>
    <t>Number of hotels owned</t>
  </si>
  <si>
    <t>Number of states the hotels located | State</t>
  </si>
  <si>
    <t>Aggregate number of rooms | Room</t>
  </si>
  <si>
    <t>Affiliated Entity [Member]</t>
  </si>
  <si>
    <t>Percentage of common stock owned by BRE Select Hotels Holdings LP</t>
  </si>
  <si>
    <t>100.00%</t>
  </si>
  <si>
    <t>Apple Six [Member]</t>
  </si>
  <si>
    <t>Acquisition date</t>
  </si>
  <si>
    <t>May 14,
		2013</t>
  </si>
  <si>
    <t>Summary of Significant Accounting Policies - Additional Information (Detail)</t>
  </si>
  <si>
    <t>Jun. 30, 2015USD ($)Hotel</t>
  </si>
  <si>
    <t>Jun. 30, 2014USD ($)</t>
  </si>
  <si>
    <t>Jun. 30, 2015USD ($)HotelSegmentshares</t>
  </si>
  <si>
    <t>Jun. 30, 2014USD ($)shares</t>
  </si>
  <si>
    <t>Property, Plant and Equipment [Line Items]</t>
  </si>
  <si>
    <t>Deposits within financial institutions</t>
  </si>
  <si>
    <t>Goodwill impairment</t>
  </si>
  <si>
    <t>Percentage of adjusted taxable income to be distributed to shareholders</t>
  </si>
  <si>
    <t>90.00%</t>
  </si>
  <si>
    <t>Valuation allowance</t>
  </si>
  <si>
    <t>Potential dilutive shares | shares</t>
  </si>
  <si>
    <t>Number of operating segment | Segment</t>
  </si>
  <si>
    <t>Number of hotels sold or held for sale | Hotel</t>
  </si>
  <si>
    <t>Buildings [Member]</t>
  </si>
  <si>
    <t>Estimated useful lives of assets</t>
  </si>
  <si>
    <t>39 years</t>
  </si>
  <si>
    <t>Land and Building Improvements [Member]</t>
  </si>
  <si>
    <t>10 years</t>
  </si>
  <si>
    <t>Minimum [Member] | Furniture, Fixtures and Equipment [Member]</t>
  </si>
  <si>
    <t>3 years</t>
  </si>
  <si>
    <t>Maximum [Member] | Furniture, Fixtures and Equipment [Member]</t>
  </si>
  <si>
    <t>7 years</t>
  </si>
  <si>
    <t>Investment in Real Estate, net - Investment in Real Estate (Detail) - USD ($) $ in Thousands</t>
  </si>
  <si>
    <t>Real Estate Properties [Line Items]</t>
  </si>
  <si>
    <t>Investment in Real Estate, gross</t>
  </si>
  <si>
    <t>Less: Accumulated Depreciation</t>
  </si>
  <si>
    <t>Land and Improvements [Member]</t>
  </si>
  <si>
    <t>Building and Improvements [Member]</t>
  </si>
  <si>
    <t>Furniture, Fixtures and Equipment [Member]</t>
  </si>
  <si>
    <t>Construction in Process [Member]</t>
  </si>
  <si>
    <t>Mortgages Payable - Additional Information (Detail)</t>
  </si>
  <si>
    <t>Dec. 03, 2014USD ($)PropertyHotel</t>
  </si>
  <si>
    <t>May. 14, 2013USD ($)</t>
  </si>
  <si>
    <t>Mortgage Loans on Real Estate [Line Items]</t>
  </si>
  <si>
    <t>Borrowings on mortgage loan</t>
  </si>
  <si>
    <t>Number of properties leased | Property</t>
  </si>
  <si>
    <t>Number of hotels owned | Hotel</t>
  </si>
  <si>
    <t>Loan outstanding principal amount</t>
  </si>
  <si>
    <t>Prepayment percentage of loan during first twelve months of initial term</t>
  </si>
  <si>
    <t>15.00%</t>
  </si>
  <si>
    <t>Capitalized costs associated with Loan</t>
  </si>
  <si>
    <t>Loan, Outstanding principle balance</t>
  </si>
  <si>
    <t>Fort Worth, Texas Residence Inn [Member]</t>
  </si>
  <si>
    <t>Loan, maturity date</t>
  </si>
  <si>
    <t>Oct. 6,
		2022</t>
  </si>
  <si>
    <t>Loan, interest rate</t>
  </si>
  <si>
    <t>4.73%</t>
  </si>
  <si>
    <t>Mortgages Payable [Member]</t>
  </si>
  <si>
    <t>Loans maturity, description</t>
  </si>
  <si>
    <t>The Loan is scheduled to mature on  December 9, 2016, with an option for the Borrowers to extend the initial term  for three one-year extension terms, subject to certain conditions.</t>
  </si>
  <si>
    <t>Mortgages Payable [Member] | Successor [Member]</t>
  </si>
  <si>
    <t>Mortgages Payable [Member] | Fort Worth, Texas Residence Inn [Member]</t>
  </si>
  <si>
    <t>Mortgages Payable [Member] | LIBOR [Member]</t>
  </si>
  <si>
    <t>Margin rate</t>
  </si>
  <si>
    <t>2.80%</t>
  </si>
  <si>
    <t>Interest Rate Cap [Member]</t>
  </si>
  <si>
    <t>Dec. 9,
		2016</t>
  </si>
  <si>
    <t>Net proceeds from borrowings on mortgage payable and mezzanine loans</t>
  </si>
  <si>
    <t>Interest Rate Cap [Member] | One-Month LIBOR [Member]</t>
  </si>
  <si>
    <t>4.50%</t>
  </si>
  <si>
    <t>Mezzanine Loans [Member] | Year One [Member] | Minimum [Member]</t>
  </si>
  <si>
    <t>Debt yield</t>
  </si>
  <si>
    <t>7.50%</t>
  </si>
  <si>
    <t>Mezzanine Loans [Member] | Year One [Member] | Maximum [Member]</t>
  </si>
  <si>
    <t>Mezzanine Loans [Member] | Year Two [Member] | Minimum [Member]</t>
  </si>
  <si>
    <t>Mezzanine Loans [Member] | Year Two [Member] | Maximum [Member]</t>
  </si>
  <si>
    <t>Mezzanine Loans [Member] | Year Three [Member] | Minimum [Member]</t>
  </si>
  <si>
    <t>Mezzanine Loans [Member] | Year Three [Member] | Maximum [Member]</t>
  </si>
  <si>
    <t>Mezzanine Loans [Member] | Year Four [Member] | Minimum [Member]</t>
  </si>
  <si>
    <t>Mezzanine Loans [Member] | Year Four [Member] | Maximum [Member]</t>
  </si>
  <si>
    <t>Mezzanine Loans [Member] | Year Five [Member] | Minimum [Member]</t>
  </si>
  <si>
    <t>7.75%</t>
  </si>
  <si>
    <t>Mezzanine Loans [Member] | Year Five [Member] | Maximum [Member]</t>
  </si>
  <si>
    <t>Mezzanine Loans [Member] | Successor [Member]</t>
  </si>
  <si>
    <t>Mortgages Payable - Schedule of Future Principal Payments of Debt Obligations (Detail) $ in Thousands</t>
  </si>
  <si>
    <t>Jun. 30, 2015USD ($)</t>
  </si>
  <si>
    <t>Debt Disclosure [Abstract]</t>
  </si>
  <si>
    <t>2015 (remaining months)</t>
  </si>
  <si>
    <t>Thereafter</t>
  </si>
  <si>
    <t>Total</t>
  </si>
  <si>
    <t>Fair Value of Financial Instruments - Carrying Amounts and Estimated Fair Values of Financial Instruments (Detail) - USD ($) $ in Thousands</t>
  </si>
  <si>
    <t>Dec. 31, 2013</t>
  </si>
  <si>
    <t>Fair Value, Balance Sheet Grouping, Financial Statement Captions [Line Items]</t>
  </si>
  <si>
    <t>Cash and cash equivalents, Carrying Value</t>
  </si>
  <si>
    <t>Restricted cash, Carrying Value</t>
  </si>
  <si>
    <t>Due from third party managers, net, Carrying Value</t>
  </si>
  <si>
    <t>Accounts payable and accrued expenses, Carrying Value</t>
  </si>
  <si>
    <t>Due to third party managers, net, Carrying Value</t>
  </si>
  <si>
    <t>Mortgages payable, Carrying Value</t>
  </si>
  <si>
    <t>Cash and cash equivalents, Estimated Fair Value</t>
  </si>
  <si>
    <t>Restricted cash, Estimated Fair Value</t>
  </si>
  <si>
    <t>Due from third party managers, net, Estimated Fair Value</t>
  </si>
  <si>
    <t>Accounts payable and accrued expenses, Estimated Fair Value</t>
  </si>
  <si>
    <t>Due to third party managers, net, Estimated Fair Value</t>
  </si>
  <si>
    <t>Mortgages payable, Estimated Fair Value</t>
  </si>
  <si>
    <t>Fair Value, Measurements, Recurring [Member]</t>
  </si>
  <si>
    <t>Interest rate caps, Carrying Value</t>
  </si>
  <si>
    <t>Interest rate caps, Estimated Fair Value</t>
  </si>
  <si>
    <t>Fair Value of Financial Instruments - Additional Information (Detail) - Jun. 30, 2015 $ in Millions</t>
  </si>
  <si>
    <t>USD ($)Agreement</t>
  </si>
  <si>
    <t>Number of interest rate cap agreement acquired</t>
  </si>
  <si>
    <t>Cash, cash equivalents and restricted cash, Maturity</t>
  </si>
  <si>
    <t>Less than 90 days</t>
  </si>
  <si>
    <t>Interest rate derivative instrument cost | $</t>
  </si>
  <si>
    <t>Commitments and Contingencies - Additional Information (Detail)</t>
  </si>
  <si>
    <t>Jun. 30, 2015USD ($)PropertyHotel</t>
  </si>
  <si>
    <t>Long-term Purchase Commitment [Line Items]</t>
  </si>
  <si>
    <t>Management agreement terms, description</t>
  </si>
  <si>
    <t>The agreements with less than one year remaining  in their term generally automatically renew on annual or month-to-month terms  unless either party to the agreement gives prior notice of the termination  thereof.</t>
  </si>
  <si>
    <t>Number of subset of hotels with ground leases</t>
  </si>
  <si>
    <t>Ground lease expenses | $</t>
  </si>
  <si>
    <t>PA Residence Inn [Member]</t>
  </si>
  <si>
    <t>Lease obligation remaining period</t>
  </si>
  <si>
    <t>18 years</t>
  </si>
  <si>
    <t>Management Agreements [Member]</t>
  </si>
  <si>
    <t>TRS Lease Agreements [Member]</t>
  </si>
  <si>
    <t>Rental income (expense), net | $</t>
  </si>
  <si>
    <t>Minimum [Member]</t>
  </si>
  <si>
    <t>Payment of management fee as percentage of revenues</t>
  </si>
  <si>
    <t>2.00%</t>
  </si>
  <si>
    <t>Management agreement remaining terms, period</t>
  </si>
  <si>
    <t>1 year</t>
  </si>
  <si>
    <t>Minimum [Member] | Franchise Agreements [Member]</t>
  </si>
  <si>
    <t>Royalty fee</t>
  </si>
  <si>
    <t>Maximum [Member]</t>
  </si>
  <si>
    <t>19 years</t>
  </si>
  <si>
    <t>Maximum [Member] | Franchise Agreements [Member]</t>
  </si>
  <si>
    <t>6.00%</t>
  </si>
  <si>
    <t>Apple REIT Class Action Litigation [Member]</t>
  </si>
  <si>
    <t>Legal fees</t>
  </si>
  <si>
    <t>20.00%</t>
  </si>
  <si>
    <t>Apple REIT Class Action Litigation [Member] | Other Parties [Member]</t>
  </si>
  <si>
    <t>80.00%</t>
  </si>
  <si>
    <t>Ground Leases [Member] | Courtyard and Fairfield Inn [Member]</t>
  </si>
  <si>
    <t>Number of properties leased under single ground lease | Property</t>
  </si>
  <si>
    <t>Ground Leases [Member] | Minimum [Member]</t>
  </si>
  <si>
    <t>2 years</t>
  </si>
  <si>
    <t>Ground Leases [Member] | Maximum [Member]</t>
  </si>
  <si>
    <t>8 years</t>
  </si>
  <si>
    <t>Commitments and Contingencies - Aggregate Amounts of Minimum Lease Payments under Lease Agreements (Detail) $ in Thousands</t>
  </si>
  <si>
    <t>7% Series A Cumulative Redeemable Preferred Stock - Additional Information (Detail) - USD ($) $ / shares in Units, $ in Millions</t>
  </si>
  <si>
    <t>Sep. 30, 2013</t>
  </si>
  <si>
    <t>Mar. 31, 2015</t>
  </si>
  <si>
    <t>Nov. 29, 2012</t>
  </si>
  <si>
    <t>Class of Stock [Line Items]</t>
  </si>
  <si>
    <t>Number of preferred stock owned by company due to redemption</t>
  </si>
  <si>
    <t>Initial date for redemption of shares</t>
  </si>
  <si>
    <t>Nov. 14,
		2020</t>
  </si>
  <si>
    <t>Preferred Stock, dividend rate</t>
  </si>
  <si>
    <t>Increase in dividend rate of preferred stock per annum, if not paid in cash for more than six quarters</t>
  </si>
  <si>
    <t>9.00%</t>
  </si>
  <si>
    <t>Increase in dividend rate of preferred stock if not redeemed after control events and May 14, 2018</t>
  </si>
  <si>
    <t>11.00%</t>
  </si>
  <si>
    <t>Increase in dividend rate, trigger date</t>
  </si>
  <si>
    <t>May 14,
		2018</t>
  </si>
  <si>
    <t>Date of merger agreement</t>
  </si>
  <si>
    <t>Nov. 29,
		2012</t>
  </si>
  <si>
    <t>Legacy litigation and regulatory matters, expense</t>
  </si>
  <si>
    <t>Accrued dividend</t>
  </si>
  <si>
    <t>7% Series A Cumulative Redeemable Preferred Stock [Member] | Installment 1, FY 2015 [Member]</t>
  </si>
  <si>
    <t>Preferred Stock, dividend declared per share</t>
  </si>
  <si>
    <t>Dividend payable, date paid or to be paid</t>
  </si>
  <si>
    <t>Apr. 15,
		2015</t>
  </si>
  <si>
    <t>Preferred Stock, dividend record date</t>
  </si>
  <si>
    <t>Apr. 1,
		2015</t>
  </si>
  <si>
    <t>Dividend payable, date declared</t>
  </si>
  <si>
    <t>Mar. 31,
		2015</t>
  </si>
  <si>
    <t>7% Series A Cumulative Redeemable Preferred Stock [Member] | Installment 2, FY 2015 [Member]</t>
  </si>
  <si>
    <t>Jul. 15,
		2015</t>
  </si>
  <si>
    <t>Jul. 1,
		2015</t>
  </si>
  <si>
    <t>Redemption of Series A Preferred Stock</t>
  </si>
  <si>
    <t>Number of preferred stock redeemed</t>
  </si>
  <si>
    <t>Redemption price per share</t>
  </si>
  <si>
    <t>Accumulated and unpaid dividends earned per share</t>
  </si>
  <si>
    <t>Series A Preferred Stock [Member] | BRE Holdings [Member]</t>
  </si>
  <si>
    <t>Preferred Stock tender offer number of shares</t>
  </si>
  <si>
    <t>Preferred Stock, purchase price</t>
  </si>
  <si>
    <t>Shareholders' Equity - Additional Information (Detail) - $ / shares</t>
  </si>
  <si>
    <t>May. 11, 2015</t>
  </si>
  <si>
    <t>Capital stock, shares authorized</t>
  </si>
  <si>
    <t>Common stock voting rights</t>
  </si>
  <si>
    <t>Company's common stock are entitled to one vote for each share of  common stock.</t>
  </si>
  <si>
    <t>Common Stock, dividend declared per share</t>
  </si>
  <si>
    <t>Common Stock [Member]</t>
  </si>
  <si>
    <t>May 11,
		2015</t>
  </si>
  <si>
    <t>Dividend payable, date to be paid</t>
  </si>
  <si>
    <t>May 13,
		2015</t>
  </si>
  <si>
    <t>Preferred Stock [Member]</t>
  </si>
  <si>
    <t>Income Taxes - Additional Information (Detail) - USD ($) $ in Thousands</t>
  </si>
  <si>
    <t>Related Party Transactions - Additional Information (Detail) $ in Thousands</t>
  </si>
  <si>
    <t>Dec. 31, 2014USD ($)</t>
  </si>
  <si>
    <t>Related Party Transaction [Line Items]</t>
  </si>
  <si>
    <t>Capital improvements payable</t>
  </si>
  <si>
    <t>Professional fees paid to management company</t>
  </si>
  <si>
    <t>Management Company [Member]</t>
  </si>
  <si>
    <t>Hilton Worldwide, Inc. [Member]</t>
  </si>
  <si>
    <t>Franchise fees, marketing fees, and other expenses</t>
  </si>
  <si>
    <t>Amount paid for capital improvements</t>
  </si>
  <si>
    <t>Hilton Worldwide Holdings Inc. Franchisor [Member]</t>
  </si>
  <si>
    <t>Discontinued Operations - Summary of Hotels Sold (Detail) - USD ($) $ in Thousands</t>
  </si>
  <si>
    <t>12 Months Ended</t>
  </si>
  <si>
    <t>Income Statement, Balance Sheet and Additional Disclosures by Disposal Groups, Including Discontinued Operations [Line Items]</t>
  </si>
  <si>
    <t>Gain/(Loss) from sale of hotels</t>
  </si>
  <si>
    <t>Net Proceeds from sale of hotels</t>
  </si>
  <si>
    <t>Fairfield Inn - Orange Park, Florida [Member]</t>
  </si>
  <si>
    <t>Hotels sale date</t>
  </si>
  <si>
    <t>Apr. 23,
		2014</t>
  </si>
  <si>
    <t>Fairfield Inn - Birmingham, Alabama [Member]</t>
  </si>
  <si>
    <t>May 8,
		2014</t>
  </si>
  <si>
    <t>SpringHill Suites - Savannah, Georgia [Member]</t>
  </si>
  <si>
    <t>Jun. 2,
		2014</t>
  </si>
  <si>
    <t>SpringHill Suites - Montgomery, Alabama [Member]</t>
  </si>
  <si>
    <t>Sep. 4,
		2014</t>
  </si>
  <si>
    <t>Discontinued Operations - Operating Results from Discontinued Operations (Detail) - USD ($) $ in Thousands</t>
  </si>
  <si>
    <t>Hotel operating expenses</t>
  </si>
  <si>
    <t>Interest expense</t>
  </si>
  <si>
    <t>Gain from hotel dispositions</t>
  </si>
  <si>
    <t>Income from discontinued operation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566445</v>
      </c>
    </row>
    <row r="11" spans="1:3">
      <c r="A11" t="s" s="4">
        <v>17</v>
      </c>
      <c r="B11" t="s" s="4">
        <v>18</v>
      </c>
    </row>
    <row r="12" spans="1:3">
      <c r="A12" t="s" s="4">
        <v>19</v>
      </c>
      <c r="B12" t="s" s="4">
        <v>20</v>
      </c>
    </row>
    <row r="13" spans="1:3">
      <c r="A13" t="s" s="4">
        <v>21</v>
      </c>
      <c r="C13" t="n" s="5">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54</v>
      </c>
      <c r="B1" t="s" s="2">
        <v>1</v>
      </c>
    </row>
    <row r="2" spans="1:2">
      <c r="B2" t="s" s="2">
        <v>2</v>
      </c>
    </row>
    <row r="3" spans="1:2">
      <c r="A3" t="s" s="3">
        <v>152</v>
      </c>
    </row>
    <row r="4" spans="1:2">
      <c r="A4" t="s" s="4">
        <v>154</v>
      </c>
      <c r="B4" t="s"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t="s" s="1">
        <v>165</v>
      </c>
      <c r="B1" t="s" s="2">
        <v>1</v>
      </c>
    </row>
    <row r="2" spans="1:2">
      <c r="B2" t="s" s="2">
        <v>2</v>
      </c>
    </row>
    <row r="3" spans="1:2">
      <c r="A3" t="s" s="3">
        <v>137</v>
      </c>
    </row>
    <row r="4" spans="1:2">
      <c r="A4" t="s" s="4">
        <v>166</v>
      </c>
      <c r="B4" t="s" s="4">
        <v>167</v>
      </c>
    </row>
    <row r="5" spans="1:2">
      <c r="A5" t="s" s="4">
        <v>168</v>
      </c>
      <c r="B5" t="s" s="4">
        <v>169</v>
      </c>
    </row>
    <row r="6" spans="1:2">
      <c r="A6" t="s" s="4">
        <v>170</v>
      </c>
      <c r="B6" t="s" s="4">
        <v>171</v>
      </c>
    </row>
    <row r="7" spans="1:2">
      <c r="A7" t="s" s="4">
        <v>172</v>
      </c>
      <c r="B7" t="s" s="4">
        <v>173</v>
      </c>
    </row>
    <row r="8" spans="1:2">
      <c r="A8" t="s" s="4">
        <v>174</v>
      </c>
      <c r="B8" t="s" s="4">
        <v>175</v>
      </c>
    </row>
    <row r="9" spans="1:2">
      <c r="A9" t="s" s="4">
        <v>176</v>
      </c>
      <c r="B9" t="s" s="4">
        <v>177</v>
      </c>
    </row>
    <row r="10" spans="1:2">
      <c r="A10" t="s" s="4">
        <v>178</v>
      </c>
      <c r="B10" t="s" s="4">
        <v>179</v>
      </c>
    </row>
    <row r="11" spans="1:2">
      <c r="A11" t="s" s="4">
        <v>180</v>
      </c>
      <c r="B11" t="s" s="4">
        <v>181</v>
      </c>
    </row>
    <row r="12" spans="1:2">
      <c r="A12" t="s" s="4">
        <v>182</v>
      </c>
      <c r="B12" t="s" s="4">
        <v>183</v>
      </c>
    </row>
    <row r="13" spans="1:2">
      <c r="A13" t="s" s="4">
        <v>31</v>
      </c>
      <c r="B13" t="s" s="4">
        <v>184</v>
      </c>
    </row>
    <row r="14" spans="1:2">
      <c r="A14" t="s" s="4">
        <v>185</v>
      </c>
      <c r="B14" t="s" s="4">
        <v>186</v>
      </c>
    </row>
    <row r="15" spans="1:2">
      <c r="A15" t="s" s="4">
        <v>187</v>
      </c>
      <c r="B15" t="s" s="4">
        <v>188</v>
      </c>
    </row>
    <row r="16" spans="1:2">
      <c r="A16" t="s" s="4">
        <v>156</v>
      </c>
      <c r="B16" t="s" s="4">
        <v>189</v>
      </c>
    </row>
    <row r="17" spans="1:2">
      <c r="A17" t="s" s="4">
        <v>190</v>
      </c>
      <c r="B17" t="s" s="4">
        <v>191</v>
      </c>
    </row>
    <row r="18" spans="1:2">
      <c r="A18" t="s" s="4">
        <v>192</v>
      </c>
      <c r="B18" t="s" s="4">
        <v>193</v>
      </c>
    </row>
    <row r="19" spans="1:2">
      <c r="A19" t="s" s="4">
        <v>194</v>
      </c>
      <c r="B19" t="s" s="4">
        <v>195</v>
      </c>
    </row>
    <row r="20" spans="1:2">
      <c r="A20" t="s" s="4">
        <v>196</v>
      </c>
      <c r="B20" t="s"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98</v>
      </c>
      <c r="B1" t="s" s="2">
        <v>1</v>
      </c>
    </row>
    <row r="2" spans="1:2">
      <c r="B2" t="s" s="2">
        <v>2</v>
      </c>
    </row>
    <row r="3" spans="1:2">
      <c r="A3" t="s" s="3">
        <v>140</v>
      </c>
    </row>
    <row r="4" spans="1:2">
      <c r="A4" t="s" s="4">
        <v>199</v>
      </c>
      <c r="B4" t="s"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01</v>
      </c>
      <c r="B1" t="s" s="2">
        <v>1</v>
      </c>
    </row>
    <row r="2" spans="1:2">
      <c r="B2" t="s" s="2">
        <v>2</v>
      </c>
    </row>
    <row r="3" spans="1:2">
      <c r="A3" t="s" s="3">
        <v>143</v>
      </c>
    </row>
    <row r="4" spans="1:2">
      <c r="A4" t="s" s="4">
        <v>202</v>
      </c>
      <c r="B4"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986438</v>
      </c>
      <c r="C3" t="n" s="7">
        <v>974833</v>
      </c>
    </row>
    <row r="4" spans="1:3">
      <c r="A4" t="s" s="4">
        <v>26</v>
      </c>
      <c r="B4" t="n" s="5">
        <v>34091</v>
      </c>
      <c r="C4" t="n" s="5">
        <v>22776</v>
      </c>
    </row>
    <row r="5" spans="1:3">
      <c r="A5" t="s" s="4">
        <v>27</v>
      </c>
      <c r="B5" t="n" s="5">
        <v>10294</v>
      </c>
      <c r="C5" t="n" s="5">
        <v>40719</v>
      </c>
    </row>
    <row r="6" spans="1:3">
      <c r="A6" t="s" s="4">
        <v>28</v>
      </c>
      <c r="B6" t="n" s="5">
        <v>7940</v>
      </c>
      <c r="C6" t="n" s="5">
        <v>4764</v>
      </c>
    </row>
    <row r="7" spans="1:3">
      <c r="A7" t="s" s="4">
        <v>29</v>
      </c>
      <c r="B7" t="n" s="5">
        <v>2498</v>
      </c>
      <c r="C7" t="n" s="5">
        <v>2166</v>
      </c>
    </row>
    <row r="8" spans="1:3">
      <c r="A8" t="s" s="4">
        <v>30</v>
      </c>
      <c r="B8" t="n" s="5">
        <v>7310</v>
      </c>
      <c r="C8" t="n" s="5">
        <v>9817</v>
      </c>
    </row>
    <row r="9" spans="1:3">
      <c r="A9" t="s" s="4">
        <v>31</v>
      </c>
      <c r="B9" t="n" s="5">
        <v>126377</v>
      </c>
      <c r="C9" t="n" s="5">
        <v>126377</v>
      </c>
    </row>
    <row r="10" spans="1:3">
      <c r="A10" t="s" s="4">
        <v>32</v>
      </c>
      <c r="B10" t="n" s="5">
        <v>2053</v>
      </c>
      <c r="C10" t="n" s="5">
        <v>912</v>
      </c>
    </row>
    <row r="11" spans="1:3">
      <c r="A11" t="s" s="4">
        <v>33</v>
      </c>
      <c r="B11" t="n" s="5">
        <v>1177001</v>
      </c>
      <c r="C11" t="n" s="5">
        <v>1182364</v>
      </c>
    </row>
    <row r="12" spans="1:3">
      <c r="A12" t="s" s="3">
        <v>34</v>
      </c>
    </row>
    <row r="13" spans="1:3">
      <c r="A13" t="s" s="4">
        <v>35</v>
      </c>
      <c r="B13" t="n" s="5">
        <v>9717</v>
      </c>
      <c r="C13" t="n" s="5">
        <v>18969</v>
      </c>
    </row>
    <row r="14" spans="1:3">
      <c r="A14" t="s" s="4">
        <v>36</v>
      </c>
      <c r="B14" t="n" s="5">
        <v>503</v>
      </c>
      <c r="C14" t="n" s="5">
        <v>1580</v>
      </c>
    </row>
    <row r="15" spans="1:3">
      <c r="A15" t="s" s="4">
        <v>37</v>
      </c>
      <c r="B15" t="n" s="5">
        <v>847244</v>
      </c>
      <c r="C15" t="n" s="5">
        <v>847453</v>
      </c>
    </row>
    <row r="16" spans="1:3">
      <c r="A16" t="s" s="4">
        <v>38</v>
      </c>
      <c r="B16" t="n" s="7">
        <v>857464</v>
      </c>
      <c r="C16" t="n" s="7">
        <v>868002</v>
      </c>
    </row>
    <row r="17" spans="1:3">
      <c r="A17" t="s" s="4">
        <v>39</v>
      </c>
    </row>
    <row r="18" spans="1:3">
      <c r="A18" t="s" s="3">
        <v>40</v>
      </c>
    </row>
    <row r="19" spans="1:3">
      <c r="A19" t="s" s="4">
        <v>41</v>
      </c>
      <c r="B19" t="n" s="7">
        <v>0</v>
      </c>
      <c r="C19" t="n" s="7">
        <v>0</v>
      </c>
    </row>
    <row r="20" spans="1:3">
      <c r="A20" t="s" s="4">
        <v>42</v>
      </c>
      <c r="B20" t="n" s="5">
        <v>0</v>
      </c>
      <c r="C20" t="n" s="5">
        <v>0</v>
      </c>
    </row>
    <row r="21" spans="1:3">
      <c r="A21" t="s" s="4">
        <v>43</v>
      </c>
      <c r="B21" t="n" s="5">
        <v>172381</v>
      </c>
      <c r="C21" t="n" s="5">
        <v>177202</v>
      </c>
    </row>
    <row r="22" spans="1:3">
      <c r="A22" t="s" s="4">
        <v>44</v>
      </c>
      <c r="B22" t="n" s="5">
        <v>9996</v>
      </c>
      <c r="C22" t="n" s="5">
        <v>0</v>
      </c>
    </row>
    <row r="23" spans="1:3">
      <c r="A23" t="s" s="4">
        <v>45</v>
      </c>
      <c r="B23" t="n" s="5">
        <v>182377</v>
      </c>
      <c r="C23" t="n" s="5">
        <v>177202</v>
      </c>
    </row>
    <row r="24" spans="1:3">
      <c r="A24" t="s" s="4">
        <v>46</v>
      </c>
      <c r="B24" t="n" s="5">
        <v>1177001</v>
      </c>
      <c r="C24" t="n" s="5">
        <v>1182364</v>
      </c>
    </row>
    <row r="25" spans="1:3">
      <c r="A25" t="s" s="4">
        <v>47</v>
      </c>
    </row>
    <row r="26" spans="1:3">
      <c r="A26" t="s" s="3">
        <v>34</v>
      </c>
    </row>
    <row r="27" spans="1:3">
      <c r="A27" t="s" s="4">
        <v>48</v>
      </c>
      <c r="B27" t="n" s="7">
        <v>137160</v>
      </c>
      <c r="C27" t="n" s="7">
        <v>1371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4</v>
      </c>
      <c r="B1" t="s" s="2">
        <v>1</v>
      </c>
    </row>
    <row r="2" spans="1:2">
      <c r="B2" t="s" s="2">
        <v>2</v>
      </c>
    </row>
    <row r="3" spans="1:2">
      <c r="A3" t="s" s="3">
        <v>146</v>
      </c>
    </row>
    <row r="4" spans="1:2">
      <c r="A4" t="s" s="4">
        <v>205</v>
      </c>
      <c r="B4"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07</v>
      </c>
      <c r="B1" t="s" s="2">
        <v>1</v>
      </c>
    </row>
    <row r="2" spans="1:2">
      <c r="B2" t="s" s="2">
        <v>2</v>
      </c>
    </row>
    <row r="3" spans="1:2">
      <c r="A3" t="s" s="3">
        <v>149</v>
      </c>
    </row>
    <row r="4" spans="1:2">
      <c r="A4" t="s" s="4">
        <v>208</v>
      </c>
      <c r="B4" t="s"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210</v>
      </c>
      <c r="B1" t="s" s="2">
        <v>1</v>
      </c>
    </row>
    <row r="2" spans="1:2">
      <c r="B2" t="s" s="2">
        <v>2</v>
      </c>
    </row>
    <row r="3" spans="1:2">
      <c r="A3" t="s" s="3">
        <v>163</v>
      </c>
    </row>
    <row r="4" spans="1:2">
      <c r="A4" t="s" s="4">
        <v>211</v>
      </c>
      <c r="B4" t="s" s="4">
        <v>212</v>
      </c>
    </row>
    <row r="5" spans="1:2">
      <c r="A5" t="s" s="4">
        <v>213</v>
      </c>
      <c r="B5" t="s"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28"/>
    <col customWidth="1" max="3" min="3" width="19"/>
  </cols>
  <sheetData>
    <row r="1" spans="1:3">
      <c r="A1" t="s" s="1">
        <v>215</v>
      </c>
      <c r="B1" t="s" s="2">
        <v>1</v>
      </c>
    </row>
    <row r="2" spans="1:3">
      <c r="B2" t="s" s="2">
        <v>216</v>
      </c>
      <c r="C2" t="s" s="2">
        <v>217</v>
      </c>
    </row>
    <row r="3" spans="1:3">
      <c r="A3" t="s" s="3">
        <v>218</v>
      </c>
    </row>
    <row r="4" spans="1:3">
      <c r="A4" t="s" s="4">
        <v>219</v>
      </c>
      <c r="B4" t="n" s="5">
        <v>62</v>
      </c>
      <c r="C4" t="n" s="5">
        <v>62</v>
      </c>
    </row>
    <row r="5" spans="1:3">
      <c r="A5" t="s" s="4">
        <v>220</v>
      </c>
      <c r="B5" t="n" s="5">
        <v>18</v>
      </c>
    </row>
    <row r="6" spans="1:3">
      <c r="A6" t="s" s="4">
        <v>221</v>
      </c>
      <c r="B6" t="n" s="5">
        <v>7346</v>
      </c>
    </row>
    <row r="7" spans="1:3">
      <c r="A7" t="s" s="4">
        <v>222</v>
      </c>
    </row>
    <row r="8" spans="1:3">
      <c r="A8" t="s" s="3">
        <v>218</v>
      </c>
    </row>
    <row r="9" spans="1:3">
      <c r="A9" t="s" s="4">
        <v>223</v>
      </c>
      <c r="B9" t="s" s="4">
        <v>224</v>
      </c>
    </row>
    <row r="10" spans="1:3">
      <c r="A10" t="s" s="4">
        <v>225</v>
      </c>
    </row>
    <row r="11" spans="1:3">
      <c r="A11" t="s" s="3">
        <v>218</v>
      </c>
    </row>
    <row r="12" spans="1:3">
      <c r="A12" t="s" s="4">
        <v>226</v>
      </c>
      <c r="B12" t="s"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7"/>
    <col customWidth="1" max="2" min="2" width="26"/>
    <col customWidth="1" max="3" min="3" width="21"/>
    <col customWidth="1" max="4" min="4" width="39"/>
    <col customWidth="1" max="5" min="5" width="27"/>
  </cols>
  <sheetData>
    <row r="1" spans="1:5">
      <c r="A1" t="s" s="1">
        <v>228</v>
      </c>
      <c r="B1" t="s" s="2">
        <v>63</v>
      </c>
      <c r="D1" t="s" s="2">
        <v>1</v>
      </c>
    </row>
    <row r="2" spans="1:5">
      <c r="B2" t="s" s="2">
        <v>229</v>
      </c>
      <c r="C2" t="s" s="2">
        <v>230</v>
      </c>
      <c r="D2" t="s" s="2">
        <v>231</v>
      </c>
      <c r="E2" t="s" s="2">
        <v>232</v>
      </c>
    </row>
    <row r="3" spans="1:5">
      <c r="A3" t="s" s="3">
        <v>233</v>
      </c>
    </row>
    <row r="4" spans="1:5">
      <c r="A4" t="s" s="4">
        <v>234</v>
      </c>
      <c r="B4" t="n" s="7">
        <v>250000</v>
      </c>
      <c r="D4" t="n" s="7">
        <v>250000</v>
      </c>
    </row>
    <row r="5" spans="1:5">
      <c r="A5" t="s" s="4">
        <v>81</v>
      </c>
      <c r="B5" t="n" s="5">
        <v>-2876000</v>
      </c>
      <c r="C5" t="n" s="7">
        <v>0</v>
      </c>
      <c r="D5" t="n" s="5">
        <v>-2876000</v>
      </c>
      <c r="E5" t="n" s="7">
        <v>0</v>
      </c>
    </row>
    <row r="6" spans="1:5">
      <c r="A6" t="s" s="4">
        <v>235</v>
      </c>
      <c r="D6" t="n" s="7">
        <v>0</v>
      </c>
    </row>
    <row r="7" spans="1:5">
      <c r="A7" t="s" s="4">
        <v>236</v>
      </c>
      <c r="D7" t="s" s="4">
        <v>237</v>
      </c>
    </row>
    <row r="8" spans="1:5">
      <c r="A8" t="s" s="4">
        <v>238</v>
      </c>
      <c r="B8" t="n" s="7">
        <v>900000</v>
      </c>
      <c r="D8" t="n" s="7">
        <v>900000</v>
      </c>
    </row>
    <row r="9" spans="1:5">
      <c r="A9" t="s" s="4">
        <v>239</v>
      </c>
      <c r="D9" t="n" s="5">
        <v>0</v>
      </c>
      <c r="E9" t="n" s="5">
        <v>0</v>
      </c>
    </row>
    <row r="10" spans="1:5">
      <c r="A10" t="s" s="4">
        <v>240</v>
      </c>
      <c r="D10" t="n" s="5">
        <v>1</v>
      </c>
    </row>
    <row r="11" spans="1:5">
      <c r="A11" t="s" s="4">
        <v>241</v>
      </c>
      <c r="B11" t="n" s="5">
        <v>0</v>
      </c>
      <c r="D11" t="n" s="5">
        <v>0</v>
      </c>
    </row>
    <row r="12" spans="1:5">
      <c r="A12" t="s" s="4">
        <v>242</v>
      </c>
    </row>
    <row r="13" spans="1:5">
      <c r="A13" t="s" s="3">
        <v>233</v>
      </c>
    </row>
    <row r="14" spans="1:5">
      <c r="A14" t="s" s="4">
        <v>243</v>
      </c>
      <c r="D14" t="s" s="4">
        <v>244</v>
      </c>
    </row>
    <row r="15" spans="1:5">
      <c r="A15" t="s" s="4">
        <v>245</v>
      </c>
    </row>
    <row r="16" spans="1:5">
      <c r="A16" t="s" s="3">
        <v>233</v>
      </c>
    </row>
    <row r="17" spans="1:5">
      <c r="A17" t="s" s="4">
        <v>243</v>
      </c>
      <c r="D17" t="s" s="4">
        <v>246</v>
      </c>
    </row>
    <row r="18" spans="1:5">
      <c r="A18" t="s" s="4">
        <v>247</v>
      </c>
    </row>
    <row r="19" spans="1:5">
      <c r="A19" t="s" s="3">
        <v>233</v>
      </c>
    </row>
    <row r="20" spans="1:5">
      <c r="A20" t="s" s="4">
        <v>243</v>
      </c>
      <c r="D20" t="s" s="4">
        <v>248</v>
      </c>
    </row>
    <row r="21" spans="1:5">
      <c r="A21" t="s" s="4">
        <v>249</v>
      </c>
    </row>
    <row r="22" spans="1:5">
      <c r="A22" t="s" s="3">
        <v>233</v>
      </c>
    </row>
    <row r="23" spans="1:5">
      <c r="A23" t="s" s="4">
        <v>243</v>
      </c>
      <c r="D23" t="s" s="4">
        <v>25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1</v>
      </c>
      <c r="B1" t="s" s="2">
        <v>2</v>
      </c>
      <c r="C1" t="s" s="2">
        <v>23</v>
      </c>
    </row>
    <row r="2" spans="1:3">
      <c r="A2" t="s" s="3">
        <v>252</v>
      </c>
    </row>
    <row r="3" spans="1:3">
      <c r="A3" t="s" s="4">
        <v>253</v>
      </c>
      <c r="B3" t="n" s="7">
        <v>1044689</v>
      </c>
      <c r="C3" t="n" s="7">
        <v>1018604</v>
      </c>
    </row>
    <row r="4" spans="1:3">
      <c r="A4" t="s" s="4">
        <v>254</v>
      </c>
      <c r="B4" t="n" s="5">
        <v>-58251</v>
      </c>
      <c r="C4" t="n" s="5">
        <v>-43771</v>
      </c>
    </row>
    <row r="5" spans="1:3">
      <c r="A5" t="s" s="4">
        <v>139</v>
      </c>
      <c r="B5" t="n" s="5">
        <v>986438</v>
      </c>
      <c r="C5" t="n" s="5">
        <v>974833</v>
      </c>
    </row>
    <row r="6" spans="1:3">
      <c r="A6" t="s" s="4">
        <v>255</v>
      </c>
    </row>
    <row r="7" spans="1:3">
      <c r="A7" t="s" s="3">
        <v>252</v>
      </c>
    </row>
    <row r="8" spans="1:3">
      <c r="A8" t="s" s="4">
        <v>253</v>
      </c>
      <c r="B8" t="n" s="5">
        <v>154617</v>
      </c>
      <c r="C8" t="n" s="5">
        <v>154353</v>
      </c>
    </row>
    <row r="9" spans="1:3">
      <c r="A9" t="s" s="4">
        <v>256</v>
      </c>
    </row>
    <row r="10" spans="1:3">
      <c r="A10" t="s" s="3">
        <v>252</v>
      </c>
    </row>
    <row r="11" spans="1:3">
      <c r="A11" t="s" s="4">
        <v>253</v>
      </c>
      <c r="B11" t="n" s="5">
        <v>823393</v>
      </c>
      <c r="C11" t="n" s="5">
        <v>805183</v>
      </c>
    </row>
    <row r="12" spans="1:3">
      <c r="A12" t="s" s="4">
        <v>257</v>
      </c>
    </row>
    <row r="13" spans="1:3">
      <c r="A13" t="s" s="3">
        <v>252</v>
      </c>
    </row>
    <row r="14" spans="1:3">
      <c r="A14" t="s" s="4">
        <v>253</v>
      </c>
      <c r="B14" t="n" s="5">
        <v>42946</v>
      </c>
      <c r="C14" t="n" s="5">
        <v>34947</v>
      </c>
    </row>
    <row r="15" spans="1:3">
      <c r="A15" t="s" s="4">
        <v>258</v>
      </c>
    </row>
    <row r="16" spans="1:3">
      <c r="A16" t="s" s="3">
        <v>252</v>
      </c>
    </row>
    <row r="17" spans="1:3">
      <c r="A17" t="s" s="4">
        <v>253</v>
      </c>
      <c r="B17" t="n" s="7">
        <v>23733</v>
      </c>
      <c r="C17" t="n" s="7">
        <v>2412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73"/>
    <col customWidth="1" max="2" min="2" width="26"/>
    <col customWidth="1" max="3" min="3" width="21"/>
    <col customWidth="1" max="4" min="4" width="80"/>
    <col customWidth="1" max="5" min="5" width="21"/>
    <col customWidth="1" max="6" min="6" width="34"/>
    <col customWidth="1" max="7" min="7" width="21"/>
  </cols>
  <sheetData>
    <row r="1" spans="1:7">
      <c r="A1" t="s" s="1">
        <v>259</v>
      </c>
      <c r="B1" t="s" s="2">
        <v>63</v>
      </c>
      <c r="D1" t="s" s="2">
        <v>1</v>
      </c>
    </row>
    <row r="2" spans="1:7">
      <c r="B2" t="s" s="2">
        <v>229</v>
      </c>
      <c r="C2" t="s" s="2">
        <v>230</v>
      </c>
      <c r="D2" t="s" s="2">
        <v>229</v>
      </c>
      <c r="E2" t="s" s="2">
        <v>230</v>
      </c>
      <c r="F2" t="s" s="2">
        <v>260</v>
      </c>
      <c r="G2" t="s" s="2">
        <v>261</v>
      </c>
    </row>
    <row r="3" spans="1:7">
      <c r="A3" t="s" s="3">
        <v>262</v>
      </c>
    </row>
    <row r="4" spans="1:7">
      <c r="A4" t="s" s="4">
        <v>263</v>
      </c>
      <c r="G4" t="n" s="7">
        <v>775000000</v>
      </c>
    </row>
    <row r="5" spans="1:7">
      <c r="A5" t="s" s="4">
        <v>264</v>
      </c>
      <c r="F5" t="n" s="5">
        <v>61</v>
      </c>
    </row>
    <row r="6" spans="1:7">
      <c r="A6" t="s" s="4">
        <v>265</v>
      </c>
      <c r="B6" t="n" s="5">
        <v>62</v>
      </c>
      <c r="D6" t="n" s="5">
        <v>62</v>
      </c>
      <c r="F6" t="n" s="5">
        <v>62</v>
      </c>
    </row>
    <row r="7" spans="1:7">
      <c r="A7" t="s" s="4">
        <v>266</v>
      </c>
      <c r="F7" t="n" s="7">
        <v>763900000</v>
      </c>
    </row>
    <row r="8" spans="1:7">
      <c r="A8" t="s" s="4">
        <v>267</v>
      </c>
      <c r="D8" t="s" s="4">
        <v>268</v>
      </c>
    </row>
    <row r="9" spans="1:7">
      <c r="A9" t="s" s="4">
        <v>269</v>
      </c>
      <c r="B9" t="n" s="7">
        <v>6900000</v>
      </c>
      <c r="D9" t="n" s="7">
        <v>6900000</v>
      </c>
    </row>
    <row r="10" spans="1:7">
      <c r="A10" t="s" s="4">
        <v>270</v>
      </c>
      <c r="B10" t="n" s="5">
        <v>847244000</v>
      </c>
      <c r="D10" t="n" s="7">
        <v>847244000</v>
      </c>
    </row>
    <row r="11" spans="1:7">
      <c r="A11" t="s" s="4">
        <v>271</v>
      </c>
    </row>
    <row r="12" spans="1:7">
      <c r="A12" t="s" s="3">
        <v>262</v>
      </c>
    </row>
    <row r="13" spans="1:7">
      <c r="A13" t="s" s="4">
        <v>272</v>
      </c>
      <c r="D13" t="s" s="4">
        <v>273</v>
      </c>
    </row>
    <row r="14" spans="1:7">
      <c r="A14" t="s" s="4">
        <v>274</v>
      </c>
      <c r="D14" t="s" s="4">
        <v>275</v>
      </c>
    </row>
    <row r="15" spans="1:7">
      <c r="A15" t="s" s="4">
        <v>276</v>
      </c>
    </row>
    <row r="16" spans="1:7">
      <c r="A16" t="s" s="3">
        <v>262</v>
      </c>
    </row>
    <row r="17" spans="1:7">
      <c r="A17" t="s" s="4">
        <v>263</v>
      </c>
      <c r="F17" t="n" s="7">
        <v>830000000</v>
      </c>
    </row>
    <row r="18" spans="1:7">
      <c r="A18" t="s" s="4">
        <v>277</v>
      </c>
      <c r="D18" t="s" s="4">
        <v>278</v>
      </c>
    </row>
    <row r="19" spans="1:7">
      <c r="A19" t="s" s="4">
        <v>279</v>
      </c>
    </row>
    <row r="20" spans="1:7">
      <c r="A20" t="s" s="3">
        <v>262</v>
      </c>
    </row>
    <row r="21" spans="1:7">
      <c r="A21" t="s" s="4">
        <v>105</v>
      </c>
      <c r="B21" t="n" s="5">
        <v>1300000</v>
      </c>
      <c r="D21" t="n" s="7">
        <v>2500000</v>
      </c>
    </row>
    <row r="22" spans="1:7">
      <c r="A22" t="s" s="4">
        <v>280</v>
      </c>
    </row>
    <row r="23" spans="1:7">
      <c r="A23" t="s" s="3">
        <v>262</v>
      </c>
    </row>
    <row r="24" spans="1:7">
      <c r="A24" t="s" s="4">
        <v>270</v>
      </c>
      <c r="B24" t="n" s="5">
        <v>17200000</v>
      </c>
      <c r="D24" t="n" s="7">
        <v>17200000</v>
      </c>
    </row>
    <row r="25" spans="1:7">
      <c r="A25" t="s" s="4">
        <v>281</v>
      </c>
    </row>
    <row r="26" spans="1:7">
      <c r="A26" t="s" s="3">
        <v>262</v>
      </c>
    </row>
    <row r="27" spans="1:7">
      <c r="A27" t="s" s="4">
        <v>282</v>
      </c>
      <c r="D27" t="s" s="4">
        <v>283</v>
      </c>
    </row>
    <row r="28" spans="1:7">
      <c r="A28" t="s" s="4">
        <v>284</v>
      </c>
    </row>
    <row r="29" spans="1:7">
      <c r="A29" t="s" s="3">
        <v>262</v>
      </c>
    </row>
    <row r="30" spans="1:7">
      <c r="A30" t="s" s="4">
        <v>272</v>
      </c>
      <c r="D30" t="s" s="4">
        <v>285</v>
      </c>
    </row>
    <row r="31" spans="1:7">
      <c r="A31" t="s" s="4">
        <v>286</v>
      </c>
      <c r="B31" t="n" s="7">
        <v>830000000</v>
      </c>
      <c r="D31" t="n" s="7">
        <v>830000000</v>
      </c>
    </row>
    <row r="32" spans="1:7">
      <c r="A32" t="s" s="4">
        <v>287</v>
      </c>
    </row>
    <row r="33" spans="1:7">
      <c r="A33" t="s" s="3">
        <v>262</v>
      </c>
    </row>
    <row r="34" spans="1:7">
      <c r="A34" t="s" s="4">
        <v>282</v>
      </c>
      <c r="B34" t="s" s="4">
        <v>288</v>
      </c>
      <c r="D34" t="s" s="4">
        <v>288</v>
      </c>
    </row>
    <row r="35" spans="1:7">
      <c r="A35" t="s" s="4">
        <v>289</v>
      </c>
    </row>
    <row r="36" spans="1:7">
      <c r="A36" t="s" s="3">
        <v>262</v>
      </c>
    </row>
    <row r="37" spans="1:7">
      <c r="A37" t="s" s="4">
        <v>290</v>
      </c>
      <c r="B37" t="s" s="4">
        <v>291</v>
      </c>
      <c r="D37" t="s" s="4">
        <v>291</v>
      </c>
    </row>
    <row r="38" spans="1:7">
      <c r="A38" t="s" s="4">
        <v>292</v>
      </c>
    </row>
    <row r="39" spans="1:7">
      <c r="A39" t="s" s="3">
        <v>262</v>
      </c>
    </row>
    <row r="40" spans="1:7">
      <c r="A40" t="s" s="4">
        <v>290</v>
      </c>
      <c r="B40" t="s" s="4">
        <v>291</v>
      </c>
      <c r="D40" t="s" s="4">
        <v>291</v>
      </c>
    </row>
    <row r="41" spans="1:7">
      <c r="A41" t="s" s="4">
        <v>293</v>
      </c>
    </row>
    <row r="42" spans="1:7">
      <c r="A42" t="s" s="3">
        <v>262</v>
      </c>
    </row>
    <row r="43" spans="1:7">
      <c r="A43" t="s" s="4">
        <v>290</v>
      </c>
      <c r="B43" t="s" s="4">
        <v>291</v>
      </c>
      <c r="D43" t="s" s="4">
        <v>291</v>
      </c>
    </row>
    <row r="44" spans="1:7">
      <c r="A44" t="s" s="4">
        <v>294</v>
      </c>
    </row>
    <row r="45" spans="1:7">
      <c r="A45" t="s" s="3">
        <v>262</v>
      </c>
    </row>
    <row r="46" spans="1:7">
      <c r="A46" t="s" s="4">
        <v>290</v>
      </c>
      <c r="B46" t="s" s="4">
        <v>291</v>
      </c>
      <c r="D46" t="s" s="4">
        <v>291</v>
      </c>
    </row>
    <row r="47" spans="1:7">
      <c r="A47" t="s" s="4">
        <v>295</v>
      </c>
    </row>
    <row r="48" spans="1:7">
      <c r="A48" t="s" s="3">
        <v>262</v>
      </c>
    </row>
    <row r="49" spans="1:7">
      <c r="A49" t="s" s="4">
        <v>290</v>
      </c>
      <c r="B49" t="s" s="4">
        <v>291</v>
      </c>
      <c r="D49" t="s" s="4">
        <v>291</v>
      </c>
    </row>
    <row r="50" spans="1:7">
      <c r="A50" t="s" s="4">
        <v>296</v>
      </c>
    </row>
    <row r="51" spans="1:7">
      <c r="A51" t="s" s="3">
        <v>262</v>
      </c>
    </row>
    <row r="52" spans="1:7">
      <c r="A52" t="s" s="4">
        <v>290</v>
      </c>
      <c r="B52" t="s" s="4">
        <v>291</v>
      </c>
      <c r="D52" t="s" s="4">
        <v>291</v>
      </c>
    </row>
    <row r="53" spans="1:7">
      <c r="A53" t="s" s="4">
        <v>297</v>
      </c>
    </row>
    <row r="54" spans="1:7">
      <c r="A54" t="s" s="3">
        <v>262</v>
      </c>
    </row>
    <row r="55" spans="1:7">
      <c r="A55" t="s" s="4">
        <v>290</v>
      </c>
      <c r="B55" t="s" s="4">
        <v>291</v>
      </c>
      <c r="D55" t="s" s="4">
        <v>291</v>
      </c>
    </row>
    <row r="56" spans="1:7">
      <c r="A56" t="s" s="4">
        <v>298</v>
      </c>
    </row>
    <row r="57" spans="1:7">
      <c r="A57" t="s" s="3">
        <v>262</v>
      </c>
    </row>
    <row r="58" spans="1:7">
      <c r="A58" t="s" s="4">
        <v>290</v>
      </c>
      <c r="B58" t="s" s="4">
        <v>291</v>
      </c>
      <c r="D58" t="s" s="4">
        <v>291</v>
      </c>
    </row>
    <row r="59" spans="1:7">
      <c r="A59" t="s" s="4">
        <v>299</v>
      </c>
    </row>
    <row r="60" spans="1:7">
      <c r="A60" t="s" s="3">
        <v>262</v>
      </c>
    </row>
    <row r="61" spans="1:7">
      <c r="A61" t="s" s="4">
        <v>290</v>
      </c>
      <c r="B61" t="s" s="4">
        <v>300</v>
      </c>
      <c r="D61" t="s" s="4">
        <v>300</v>
      </c>
    </row>
    <row r="62" spans="1:7">
      <c r="A62" t="s" s="4">
        <v>301</v>
      </c>
    </row>
    <row r="63" spans="1:7">
      <c r="A63" t="s" s="3">
        <v>262</v>
      </c>
    </row>
    <row r="64" spans="1:7">
      <c r="A64" t="s" s="4">
        <v>290</v>
      </c>
      <c r="B64" t="s" s="4">
        <v>300</v>
      </c>
      <c r="D64" t="s" s="4">
        <v>300</v>
      </c>
    </row>
    <row r="65" spans="1:7">
      <c r="A65" t="s" s="4">
        <v>302</v>
      </c>
    </row>
    <row r="66" spans="1:7">
      <c r="A66" t="s" s="3">
        <v>262</v>
      </c>
    </row>
    <row r="67" spans="1:7">
      <c r="A67" t="s" s="4">
        <v>105</v>
      </c>
      <c r="C67" t="n" s="7">
        <v>1400000</v>
      </c>
      <c r="E67" t="n" s="7">
        <v>27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03</v>
      </c>
      <c r="B1" t="s" s="2">
        <v>304</v>
      </c>
    </row>
    <row r="2" spans="1:2">
      <c r="A2" t="s" s="3">
        <v>305</v>
      </c>
    </row>
    <row r="3" spans="1:2">
      <c r="A3" t="s" s="4">
        <v>306</v>
      </c>
      <c r="B3" t="n" s="7">
        <v>212</v>
      </c>
    </row>
    <row r="4" spans="1:2">
      <c r="A4" t="n" s="5">
        <v>2016</v>
      </c>
      <c r="B4" t="n" s="5">
        <v>830440</v>
      </c>
    </row>
    <row r="5" spans="1:2">
      <c r="A5" t="n" s="5">
        <v>2017</v>
      </c>
      <c r="B5" t="n" s="5">
        <v>464</v>
      </c>
    </row>
    <row r="6" spans="1:2">
      <c r="A6" t="n" s="5">
        <v>2018</v>
      </c>
      <c r="B6" t="n" s="5">
        <v>487</v>
      </c>
    </row>
    <row r="7" spans="1:2">
      <c r="A7" t="n" s="5">
        <v>2019</v>
      </c>
      <c r="B7" t="n" s="5">
        <v>510</v>
      </c>
    </row>
    <row r="8" spans="1:2">
      <c r="A8" t="s" s="4">
        <v>307</v>
      </c>
      <c r="B8" t="n" s="5">
        <v>15131</v>
      </c>
    </row>
    <row r="9" spans="1:2">
      <c r="A9" t="s" s="4">
        <v>308</v>
      </c>
      <c r="B9" t="n" s="7">
        <v>8472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09</v>
      </c>
      <c r="B1" t="s" s="2">
        <v>2</v>
      </c>
      <c r="C1" t="s" s="2">
        <v>23</v>
      </c>
      <c r="D1" t="s" s="2">
        <v>64</v>
      </c>
      <c r="E1" t="s" s="2">
        <v>310</v>
      </c>
    </row>
    <row r="2" spans="1:5">
      <c r="A2" t="s" s="3">
        <v>311</v>
      </c>
    </row>
    <row r="3" spans="1:5">
      <c r="A3" t="s" s="4">
        <v>312</v>
      </c>
      <c r="B3" t="n" s="7">
        <v>34091</v>
      </c>
      <c r="C3" t="n" s="7">
        <v>22776</v>
      </c>
      <c r="D3" t="n" s="7">
        <v>25061</v>
      </c>
      <c r="E3" t="n" s="7">
        <v>23902</v>
      </c>
    </row>
    <row r="4" spans="1:5">
      <c r="A4" t="s" s="4">
        <v>313</v>
      </c>
      <c r="B4" t="n" s="5">
        <v>10294</v>
      </c>
      <c r="C4" t="n" s="5">
        <v>40719</v>
      </c>
    </row>
    <row r="5" spans="1:5">
      <c r="A5" t="s" s="4">
        <v>314</v>
      </c>
      <c r="B5" t="n" s="5">
        <v>7940</v>
      </c>
      <c r="C5" t="n" s="5">
        <v>4764</v>
      </c>
    </row>
    <row r="6" spans="1:5">
      <c r="A6" t="s" s="4">
        <v>315</v>
      </c>
      <c r="B6" t="n" s="5">
        <v>9717</v>
      </c>
      <c r="C6" t="n" s="5">
        <v>18969</v>
      </c>
    </row>
    <row r="7" spans="1:5">
      <c r="A7" t="s" s="4">
        <v>316</v>
      </c>
      <c r="B7" t="n" s="5">
        <v>503</v>
      </c>
      <c r="C7" t="n" s="5">
        <v>1580</v>
      </c>
    </row>
    <row r="8" spans="1:5">
      <c r="A8" t="s" s="4">
        <v>317</v>
      </c>
      <c r="B8" t="n" s="5">
        <v>847244</v>
      </c>
      <c r="C8" t="n" s="5">
        <v>847453</v>
      </c>
    </row>
    <row r="9" spans="1:5">
      <c r="A9" t="s" s="4">
        <v>318</v>
      </c>
      <c r="B9" t="n" s="5">
        <v>34091</v>
      </c>
      <c r="C9" t="n" s="5">
        <v>22776</v>
      </c>
    </row>
    <row r="10" spans="1:5">
      <c r="A10" t="s" s="4">
        <v>319</v>
      </c>
      <c r="B10" t="n" s="5">
        <v>10294</v>
      </c>
      <c r="C10" t="n" s="5">
        <v>40719</v>
      </c>
    </row>
    <row r="11" spans="1:5">
      <c r="A11" t="s" s="4">
        <v>320</v>
      </c>
      <c r="B11" t="n" s="5">
        <v>7940</v>
      </c>
      <c r="C11" t="n" s="5">
        <v>4764</v>
      </c>
    </row>
    <row r="12" spans="1:5">
      <c r="A12" t="s" s="4">
        <v>321</v>
      </c>
      <c r="B12" t="n" s="5">
        <v>9717</v>
      </c>
      <c r="C12" t="n" s="5">
        <v>18969</v>
      </c>
    </row>
    <row r="13" spans="1:5">
      <c r="A13" t="s" s="4">
        <v>322</v>
      </c>
      <c r="B13" t="n" s="5">
        <v>503</v>
      </c>
      <c r="C13" t="n" s="5">
        <v>1580</v>
      </c>
    </row>
    <row r="14" spans="1:5">
      <c r="A14" t="s" s="4">
        <v>323</v>
      </c>
      <c r="B14" t="n" s="5">
        <v>846609</v>
      </c>
      <c r="C14" t="n" s="5">
        <v>846927</v>
      </c>
    </row>
    <row r="15" spans="1:5">
      <c r="A15" t="s" s="4">
        <v>324</v>
      </c>
    </row>
    <row r="16" spans="1:5">
      <c r="A16" t="s" s="3">
        <v>311</v>
      </c>
    </row>
    <row r="17" spans="1:5">
      <c r="A17" t="s" s="4">
        <v>325</v>
      </c>
      <c r="B17" t="n" s="5">
        <v>6</v>
      </c>
      <c r="C17" t="n" s="5">
        <v>59</v>
      </c>
    </row>
    <row r="18" spans="1:5">
      <c r="A18" t="s" s="4">
        <v>326</v>
      </c>
      <c r="B18" t="n" s="7">
        <v>6</v>
      </c>
      <c r="C18" t="n" s="7">
        <v>5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8"/>
  </cols>
  <sheetData>
    <row r="1" spans="1:2">
      <c r="A1" t="s" s="1">
        <v>327</v>
      </c>
      <c r="B1" t="s" s="2">
        <v>328</v>
      </c>
    </row>
    <row r="2" spans="1:2">
      <c r="A2" t="s" s="3">
        <v>311</v>
      </c>
    </row>
    <row r="3" spans="1:2">
      <c r="A3" t="s" s="4">
        <v>329</v>
      </c>
      <c r="B3" t="n" s="5">
        <v>1</v>
      </c>
    </row>
    <row r="4" spans="1:2">
      <c r="A4" t="s" s="4">
        <v>330</v>
      </c>
      <c r="B4" t="s" s="4">
        <v>331</v>
      </c>
    </row>
    <row r="5" spans="1:2">
      <c r="A5" t="s" s="4">
        <v>284</v>
      </c>
    </row>
    <row r="6" spans="1:2">
      <c r="A6" t="s" s="3">
        <v>311</v>
      </c>
    </row>
    <row r="7" spans="1:2">
      <c r="A7" t="s" s="4">
        <v>332</v>
      </c>
      <c r="B7" t="n" s="10">
        <v>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49</v>
      </c>
      <c r="B1" t="s" s="2">
        <v>2</v>
      </c>
      <c r="C1" t="s" s="2">
        <v>23</v>
      </c>
    </row>
    <row r="2" spans="1:3">
      <c r="A2" t="s" s="4">
        <v>50</v>
      </c>
      <c r="B2" t="n" s="7">
        <v>58251</v>
      </c>
      <c r="C2" t="n" s="7">
        <v>43771</v>
      </c>
    </row>
    <row r="3" spans="1:3">
      <c r="A3" t="s" s="4">
        <v>51</v>
      </c>
      <c r="B3" t="n" s="8">
        <v>0.0001</v>
      </c>
      <c r="C3" t="n" s="8">
        <v>0.0001</v>
      </c>
    </row>
    <row r="4" spans="1:3">
      <c r="A4" t="s" s="4">
        <v>52</v>
      </c>
      <c r="B4" t="n" s="5">
        <v>30000000</v>
      </c>
      <c r="C4" t="n" s="5">
        <v>30000000</v>
      </c>
    </row>
    <row r="5" spans="1:3">
      <c r="A5" t="s" s="4">
        <v>53</v>
      </c>
      <c r="B5" t="n" s="5">
        <v>0</v>
      </c>
      <c r="C5" t="n" s="5">
        <v>0</v>
      </c>
    </row>
    <row r="6" spans="1:3">
      <c r="A6" t="s" s="4">
        <v>54</v>
      </c>
      <c r="B6" t="n" s="5">
        <v>0</v>
      </c>
      <c r="C6" t="n" s="5">
        <v>0</v>
      </c>
    </row>
    <row r="7" spans="1:3">
      <c r="A7" t="s" s="4">
        <v>55</v>
      </c>
      <c r="B7" t="n" s="9">
        <v>0.01</v>
      </c>
      <c r="C7" t="n" s="9">
        <v>0.01</v>
      </c>
    </row>
    <row r="8" spans="1:3">
      <c r="A8" t="s" s="4">
        <v>56</v>
      </c>
      <c r="B8" t="n" s="5">
        <v>100000</v>
      </c>
      <c r="C8" t="n" s="5">
        <v>100000</v>
      </c>
    </row>
    <row r="9" spans="1:3">
      <c r="A9" t="s" s="4">
        <v>57</v>
      </c>
      <c r="B9" t="n" s="5">
        <v>100</v>
      </c>
      <c r="C9" t="n" s="5">
        <v>100</v>
      </c>
    </row>
    <row r="10" spans="1:3">
      <c r="A10" t="s" s="4">
        <v>58</v>
      </c>
      <c r="B10" t="n" s="5">
        <v>100</v>
      </c>
      <c r="C10" t="n" s="5">
        <v>100</v>
      </c>
    </row>
    <row r="11" spans="1:3">
      <c r="A11" t="s" s="4">
        <v>47</v>
      </c>
    </row>
    <row r="12" spans="1:3">
      <c r="A12" t="s" s="4">
        <v>59</v>
      </c>
      <c r="B12" t="s" s="4">
        <v>60</v>
      </c>
      <c r="C12" t="s" s="4">
        <v>60</v>
      </c>
    </row>
    <row r="13" spans="1:3">
      <c r="A13" t="s" s="4">
        <v>61</v>
      </c>
      <c r="B13" t="n" s="9">
        <v>1.9</v>
      </c>
      <c r="C13" t="n" s="9">
        <v>1.9</v>
      </c>
    </row>
    <row r="14" spans="1:3">
      <c r="A14" t="s" s="4">
        <v>52</v>
      </c>
      <c r="B14" t="n" s="5">
        <v>120000000</v>
      </c>
      <c r="C14" t="n" s="5">
        <v>120000000</v>
      </c>
    </row>
    <row r="15" spans="1:3">
      <c r="A15" t="s" s="4">
        <v>53</v>
      </c>
      <c r="B15" t="n" s="5">
        <v>72382848</v>
      </c>
      <c r="C15" t="n" s="5">
        <v>72382848</v>
      </c>
    </row>
    <row r="16" spans="1:3">
      <c r="A16" t="s" s="4">
        <v>54</v>
      </c>
      <c r="B16" t="n" s="5">
        <v>72382848</v>
      </c>
      <c r="C16" t="n" s="5">
        <v>723828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9"/>
    <col customWidth="1" max="2" min="2" width="26"/>
    <col customWidth="1" max="3" min="3" width="21"/>
    <col customWidth="1" max="4" min="4" width="80"/>
    <col customWidth="1" max="5" min="5" width="21"/>
    <col customWidth="1" max="6" min="6" width="19"/>
  </cols>
  <sheetData>
    <row r="1" spans="1:6">
      <c r="A1" t="s" s="1">
        <v>333</v>
      </c>
      <c r="B1" t="s" s="2">
        <v>63</v>
      </c>
      <c r="D1" t="s" s="2">
        <v>1</v>
      </c>
    </row>
    <row r="2" spans="1:6">
      <c r="B2" t="s" s="2">
        <v>229</v>
      </c>
      <c r="C2" t="s" s="2">
        <v>230</v>
      </c>
      <c r="D2" t="s" s="2">
        <v>334</v>
      </c>
      <c r="E2" t="s" s="2">
        <v>230</v>
      </c>
      <c r="F2" t="s" s="2">
        <v>217</v>
      </c>
    </row>
    <row r="3" spans="1:6">
      <c r="A3" t="s" s="3">
        <v>335</v>
      </c>
    </row>
    <row r="4" spans="1:6">
      <c r="A4" t="s" s="4">
        <v>219</v>
      </c>
      <c r="B4" t="n" s="5">
        <v>62</v>
      </c>
      <c r="D4" t="n" s="5">
        <v>62</v>
      </c>
      <c r="F4" t="n" s="5">
        <v>62</v>
      </c>
    </row>
    <row r="5" spans="1:6">
      <c r="A5" t="s" s="4">
        <v>336</v>
      </c>
      <c r="D5" t="s" s="4">
        <v>337</v>
      </c>
    </row>
    <row r="6" spans="1:6">
      <c r="A6" t="s" s="4">
        <v>338</v>
      </c>
      <c r="B6" t="n" s="5">
        <v>4</v>
      </c>
      <c r="D6" t="n" s="5">
        <v>4</v>
      </c>
    </row>
    <row r="7" spans="1:6">
      <c r="A7" t="s" s="4">
        <v>339</v>
      </c>
      <c r="B7" t="n" s="7">
        <v>100000</v>
      </c>
      <c r="C7" t="n" s="7">
        <v>100000</v>
      </c>
      <c r="D7" t="n" s="7">
        <v>100000</v>
      </c>
      <c r="E7" t="n" s="7">
        <v>100000</v>
      </c>
    </row>
    <row r="8" spans="1:6">
      <c r="A8" t="s" s="4">
        <v>340</v>
      </c>
    </row>
    <row r="9" spans="1:6">
      <c r="A9" t="s" s="3">
        <v>335</v>
      </c>
    </row>
    <row r="10" spans="1:6">
      <c r="A10" t="s" s="4">
        <v>341</v>
      </c>
      <c r="D10" t="s" s="4">
        <v>342</v>
      </c>
    </row>
    <row r="11" spans="1:6">
      <c r="A11" t="s" s="4">
        <v>343</v>
      </c>
    </row>
    <row r="12" spans="1:6">
      <c r="A12" t="s" s="3">
        <v>335</v>
      </c>
    </row>
    <row r="13" spans="1:6">
      <c r="A13" t="s" s="4">
        <v>219</v>
      </c>
      <c r="B13" t="n" s="5">
        <v>62</v>
      </c>
      <c r="D13" t="n" s="5">
        <v>62</v>
      </c>
    </row>
    <row r="14" spans="1:6">
      <c r="A14" t="s" s="4">
        <v>344</v>
      </c>
    </row>
    <row r="15" spans="1:6">
      <c r="A15" t="s" s="3">
        <v>335</v>
      </c>
    </row>
    <row r="16" spans="1:6">
      <c r="A16" t="s" s="4">
        <v>345</v>
      </c>
      <c r="D16" t="n" s="7">
        <v>0</v>
      </c>
    </row>
    <row r="17" spans="1:6">
      <c r="A17" t="s" s="4">
        <v>346</v>
      </c>
    </row>
    <row r="18" spans="1:6">
      <c r="A18" t="s" s="3">
        <v>335</v>
      </c>
    </row>
    <row r="19" spans="1:6">
      <c r="A19" t="s" s="4">
        <v>347</v>
      </c>
      <c r="D19" t="s" s="4">
        <v>348</v>
      </c>
    </row>
    <row r="20" spans="1:6">
      <c r="A20" t="s" s="4">
        <v>349</v>
      </c>
      <c r="D20" t="s" s="4">
        <v>350</v>
      </c>
    </row>
    <row r="21" spans="1:6">
      <c r="A21" t="s" s="4">
        <v>351</v>
      </c>
    </row>
    <row r="22" spans="1:6">
      <c r="A22" t="s" s="3">
        <v>335</v>
      </c>
    </row>
    <row r="23" spans="1:6">
      <c r="A23" t="s" s="4">
        <v>352</v>
      </c>
      <c r="D23" t="s" s="4">
        <v>288</v>
      </c>
    </row>
    <row r="24" spans="1:6">
      <c r="A24" t="s" s="4">
        <v>353</v>
      </c>
    </row>
    <row r="25" spans="1:6">
      <c r="A25" t="s" s="3">
        <v>335</v>
      </c>
    </row>
    <row r="26" spans="1:6">
      <c r="A26" t="s" s="4">
        <v>347</v>
      </c>
      <c r="D26" t="s" s="4">
        <v>60</v>
      </c>
    </row>
    <row r="27" spans="1:6">
      <c r="A27" t="s" s="4">
        <v>349</v>
      </c>
      <c r="D27" t="s" s="4">
        <v>354</v>
      </c>
    </row>
    <row r="28" spans="1:6">
      <c r="A28" t="s" s="4">
        <v>355</v>
      </c>
    </row>
    <row r="29" spans="1:6">
      <c r="A29" t="s" s="3">
        <v>335</v>
      </c>
    </row>
    <row r="30" spans="1:6">
      <c r="A30" t="s" s="4">
        <v>352</v>
      </c>
      <c r="D30" t="s" s="4">
        <v>356</v>
      </c>
    </row>
    <row r="31" spans="1:6">
      <c r="A31" t="s" s="4">
        <v>357</v>
      </c>
    </row>
    <row r="32" spans="1:6">
      <c r="A32" t="s" s="3">
        <v>335</v>
      </c>
    </row>
    <row r="33" spans="1:6">
      <c r="A33" t="s" s="4">
        <v>358</v>
      </c>
      <c r="D33" t="s" s="4">
        <v>359</v>
      </c>
    </row>
    <row r="34" spans="1:6">
      <c r="A34" t="s" s="4">
        <v>360</v>
      </c>
    </row>
    <row r="35" spans="1:6">
      <c r="A35" t="s" s="3">
        <v>335</v>
      </c>
    </row>
    <row r="36" spans="1:6">
      <c r="A36" t="s" s="4">
        <v>358</v>
      </c>
      <c r="D36" t="s" s="4">
        <v>361</v>
      </c>
    </row>
    <row r="37" spans="1:6">
      <c r="A37" t="s" s="4">
        <v>362</v>
      </c>
    </row>
    <row r="38" spans="1:6">
      <c r="A38" t="s" s="3">
        <v>335</v>
      </c>
    </row>
    <row r="39" spans="1:6">
      <c r="A39" t="s" s="4">
        <v>363</v>
      </c>
      <c r="D39" t="n" s="5">
        <v>2</v>
      </c>
    </row>
    <row r="40" spans="1:6">
      <c r="A40" t="s" s="4">
        <v>364</v>
      </c>
    </row>
    <row r="41" spans="1:6">
      <c r="A41" t="s" s="3">
        <v>335</v>
      </c>
    </row>
    <row r="42" spans="1:6">
      <c r="A42" t="s" s="4">
        <v>341</v>
      </c>
      <c r="D42" t="s" s="4">
        <v>365</v>
      </c>
    </row>
    <row r="43" spans="1:6">
      <c r="A43" t="s" s="4">
        <v>366</v>
      </c>
    </row>
    <row r="44" spans="1:6">
      <c r="A44" t="s" s="3">
        <v>335</v>
      </c>
    </row>
    <row r="45" spans="1:6">
      <c r="A45" t="s" s="4">
        <v>341</v>
      </c>
      <c r="D45" t="s" s="4">
        <v>36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368</v>
      </c>
      <c r="B1" t="s" s="2">
        <v>304</v>
      </c>
    </row>
    <row r="2" spans="1:2">
      <c r="A2" t="s" s="3">
        <v>149</v>
      </c>
    </row>
    <row r="3" spans="1:2">
      <c r="A3" t="s" s="4">
        <v>306</v>
      </c>
      <c r="B3" t="n" s="7">
        <v>137</v>
      </c>
    </row>
    <row r="4" spans="1:2">
      <c r="A4" t="n" s="5">
        <v>2016</v>
      </c>
      <c r="B4" t="n" s="5">
        <v>275</v>
      </c>
    </row>
    <row r="5" spans="1:2">
      <c r="A5" t="n" s="5">
        <v>2017</v>
      </c>
      <c r="B5" t="n" s="5">
        <v>240</v>
      </c>
    </row>
    <row r="6" spans="1:2">
      <c r="A6" t="n" s="5">
        <v>2018</v>
      </c>
      <c r="B6" t="n" s="5">
        <v>206</v>
      </c>
    </row>
    <row r="7" spans="1:2">
      <c r="A7" t="n" s="5">
        <v>2019</v>
      </c>
      <c r="B7" t="n" s="5">
        <v>99</v>
      </c>
    </row>
    <row r="8" spans="1:2">
      <c r="A8" t="s" s="4">
        <v>307</v>
      </c>
      <c r="B8" t="n" s="5">
        <v>424</v>
      </c>
    </row>
    <row r="9" spans="1:2">
      <c r="A9" t="s" s="4">
        <v>308</v>
      </c>
      <c r="B9" t="n" s="7">
        <v>13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r="1" spans="1:6">
      <c r="A1" t="s" s="1">
        <v>369</v>
      </c>
      <c r="B1" t="s" s="2">
        <v>370</v>
      </c>
      <c r="C1" t="s" s="2">
        <v>371</v>
      </c>
      <c r="D1" t="s" s="2">
        <v>2</v>
      </c>
      <c r="E1" t="s" s="2">
        <v>23</v>
      </c>
      <c r="F1" t="s" s="2">
        <v>372</v>
      </c>
    </row>
    <row r="2" spans="1:6">
      <c r="A2" t="s" s="3">
        <v>373</v>
      </c>
    </row>
    <row r="3" spans="1:6">
      <c r="A3" t="s" s="4">
        <v>374</v>
      </c>
      <c r="D3" t="n" s="5">
        <v>0</v>
      </c>
      <c r="E3" t="n" s="5">
        <v>0</v>
      </c>
    </row>
    <row r="4" spans="1:6">
      <c r="A4" t="s" s="4">
        <v>47</v>
      </c>
    </row>
    <row r="5" spans="1:6">
      <c r="A5" t="s" s="3">
        <v>373</v>
      </c>
    </row>
    <row r="6" spans="1:6">
      <c r="A6" t="s" s="4">
        <v>53</v>
      </c>
      <c r="D6" t="n" s="5">
        <v>72382848</v>
      </c>
      <c r="E6" t="n" s="5">
        <v>72382848</v>
      </c>
      <c r="F6" t="n" s="5">
        <v>97032848</v>
      </c>
    </row>
    <row r="7" spans="1:6">
      <c r="A7" t="s" s="4">
        <v>375</v>
      </c>
      <c r="D7" t="s" s="4">
        <v>376</v>
      </c>
    </row>
    <row r="8" spans="1:6">
      <c r="A8" t="s" s="4">
        <v>377</v>
      </c>
      <c r="D8" t="s" s="4">
        <v>60</v>
      </c>
    </row>
    <row r="9" spans="1:6">
      <c r="A9" t="s" s="4">
        <v>378</v>
      </c>
      <c r="D9" t="s" s="4">
        <v>379</v>
      </c>
    </row>
    <row r="10" spans="1:6">
      <c r="A10" t="s" s="4">
        <v>380</v>
      </c>
      <c r="D10" t="s" s="4">
        <v>381</v>
      </c>
    </row>
    <row r="11" spans="1:6">
      <c r="A11" t="s" s="4">
        <v>382</v>
      </c>
      <c r="D11" t="s" s="4">
        <v>383</v>
      </c>
    </row>
    <row r="12" spans="1:6">
      <c r="A12" t="s" s="4">
        <v>61</v>
      </c>
      <c r="D12" t="n" s="9">
        <v>1.9</v>
      </c>
      <c r="E12" t="n" s="9">
        <v>1.9</v>
      </c>
    </row>
    <row r="13" spans="1:6">
      <c r="A13" t="s" s="4">
        <v>384</v>
      </c>
      <c r="D13" t="s" s="4">
        <v>385</v>
      </c>
    </row>
    <row r="14" spans="1:6">
      <c r="A14" t="s" s="4">
        <v>386</v>
      </c>
      <c r="D14" t="n" s="10">
        <v>3.5</v>
      </c>
    </row>
    <row r="15" spans="1:6">
      <c r="A15" t="s" s="4">
        <v>387</v>
      </c>
      <c r="D15" t="n" s="10">
        <v>2.4</v>
      </c>
    </row>
    <row r="16" spans="1:6">
      <c r="A16" t="s" s="4">
        <v>388</v>
      </c>
    </row>
    <row r="17" spans="1:6">
      <c r="A17" t="s" s="3">
        <v>373</v>
      </c>
    </row>
    <row r="18" spans="1:6">
      <c r="A18" t="s" s="4">
        <v>389</v>
      </c>
      <c r="C18" t="n" s="8">
        <v>0.0333</v>
      </c>
    </row>
    <row r="19" spans="1:6">
      <c r="A19" t="s" s="4">
        <v>390</v>
      </c>
      <c r="D19" t="s" s="4">
        <v>391</v>
      </c>
    </row>
    <row r="20" spans="1:6">
      <c r="A20" t="s" s="4">
        <v>392</v>
      </c>
      <c r="D20" t="s" s="4">
        <v>393</v>
      </c>
    </row>
    <row r="21" spans="1:6">
      <c r="A21" t="s" s="4">
        <v>394</v>
      </c>
      <c r="D21" t="s" s="4">
        <v>395</v>
      </c>
    </row>
    <row r="22" spans="1:6">
      <c r="A22" t="s" s="4">
        <v>396</v>
      </c>
    </row>
    <row r="23" spans="1:6">
      <c r="A23" t="s" s="3">
        <v>373</v>
      </c>
    </row>
    <row r="24" spans="1:6">
      <c r="A24" t="s" s="4">
        <v>389</v>
      </c>
      <c r="D24" t="n" s="8">
        <v>0.0333</v>
      </c>
    </row>
    <row r="25" spans="1:6">
      <c r="A25" t="s" s="4">
        <v>390</v>
      </c>
      <c r="D25" t="s" s="4">
        <v>397</v>
      </c>
    </row>
    <row r="26" spans="1:6">
      <c r="A26" t="s" s="4">
        <v>392</v>
      </c>
      <c r="D26" t="s" s="4">
        <v>398</v>
      </c>
    </row>
    <row r="27" spans="1:6">
      <c r="A27" t="s" s="4">
        <v>394</v>
      </c>
      <c r="D27" t="s" s="4">
        <v>10</v>
      </c>
    </row>
    <row r="28" spans="1:6">
      <c r="A28" t="s" s="4">
        <v>97</v>
      </c>
    </row>
    <row r="29" spans="1:6">
      <c r="A29" t="s" s="3">
        <v>373</v>
      </c>
    </row>
    <row r="30" spans="1:6">
      <c r="A30" t="s" s="4">
        <v>399</v>
      </c>
      <c r="E30" t="n" s="10">
        <v>47.5</v>
      </c>
    </row>
    <row r="31" spans="1:6">
      <c r="A31" t="s" s="4">
        <v>400</v>
      </c>
      <c r="E31" t="n" s="5">
        <v>24650000</v>
      </c>
    </row>
    <row r="32" spans="1:6">
      <c r="A32" t="s" s="4">
        <v>401</v>
      </c>
      <c r="E32" t="n" s="8">
        <v>1.9281</v>
      </c>
    </row>
    <row r="33" spans="1:6">
      <c r="A33" t="s" s="4">
        <v>402</v>
      </c>
      <c r="E33" t="n" s="8">
        <v>0.0281</v>
      </c>
    </row>
    <row r="34" spans="1:6">
      <c r="A34" t="s" s="4">
        <v>403</v>
      </c>
    </row>
    <row r="35" spans="1:6">
      <c r="A35" t="s" s="3">
        <v>373</v>
      </c>
    </row>
    <row r="36" spans="1:6">
      <c r="A36" t="s" s="4">
        <v>404</v>
      </c>
      <c r="B36" t="n" s="5">
        <v>2000000</v>
      </c>
    </row>
    <row r="37" spans="1:6">
      <c r="A37" t="s" s="4">
        <v>405</v>
      </c>
      <c r="B37" t="n" s="9">
        <v>1.3</v>
      </c>
    </row>
    <row r="38" spans="1:6">
      <c r="A38" t="s" s="4">
        <v>374</v>
      </c>
      <c r="D38" t="n" s="5">
        <v>1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80"/>
    <col customWidth="1" max="6" min="6" width="14"/>
    <col customWidth="1" max="7" min="7" width="14"/>
  </cols>
  <sheetData>
    <row r="1" spans="1:7">
      <c r="A1" t="s" s="1">
        <v>406</v>
      </c>
      <c r="B1" t="s" s="2">
        <v>407</v>
      </c>
      <c r="C1" t="s" s="2">
        <v>2</v>
      </c>
      <c r="D1" t="s" s="2">
        <v>64</v>
      </c>
      <c r="E1" t="s" s="2">
        <v>2</v>
      </c>
      <c r="F1" t="s" s="2">
        <v>64</v>
      </c>
      <c r="G1" t="s" s="2">
        <v>23</v>
      </c>
    </row>
    <row r="2" spans="1:7">
      <c r="A2" t="s" s="3">
        <v>373</v>
      </c>
    </row>
    <row r="3" spans="1:7">
      <c r="A3" t="s" s="4">
        <v>408</v>
      </c>
      <c r="C3" t="n" s="5">
        <v>150100000</v>
      </c>
      <c r="E3" t="n" s="5">
        <v>150100000</v>
      </c>
    </row>
    <row r="4" spans="1:7">
      <c r="A4" t="s" s="4">
        <v>55</v>
      </c>
      <c r="C4" t="n" s="9">
        <v>0.01</v>
      </c>
      <c r="E4" t="n" s="9">
        <v>0.01</v>
      </c>
      <c r="G4" t="n" s="9">
        <v>0.01</v>
      </c>
    </row>
    <row r="5" spans="1:7">
      <c r="A5" t="s" s="4">
        <v>51</v>
      </c>
      <c r="C5" t="n" s="8">
        <v>0.0001</v>
      </c>
      <c r="E5" t="n" s="8">
        <v>0.0001</v>
      </c>
      <c r="G5" t="n" s="8">
        <v>0.0001</v>
      </c>
    </row>
    <row r="6" spans="1:7">
      <c r="A6" t="s" s="4">
        <v>409</v>
      </c>
      <c r="E6" t="s" s="4">
        <v>410</v>
      </c>
    </row>
    <row r="7" spans="1:7">
      <c r="A7" t="s" s="4">
        <v>58</v>
      </c>
      <c r="C7" t="n" s="5">
        <v>100</v>
      </c>
      <c r="E7" t="n" s="5">
        <v>100</v>
      </c>
      <c r="G7" t="n" s="5">
        <v>100</v>
      </c>
    </row>
    <row r="8" spans="1:7">
      <c r="A8" t="s" s="4">
        <v>57</v>
      </c>
      <c r="C8" t="n" s="5">
        <v>100</v>
      </c>
      <c r="E8" t="n" s="5">
        <v>100</v>
      </c>
      <c r="G8" t="n" s="5">
        <v>100</v>
      </c>
    </row>
    <row r="9" spans="1:7">
      <c r="A9" t="s" s="4">
        <v>411</v>
      </c>
      <c r="C9" t="n" s="7">
        <v>90000</v>
      </c>
      <c r="D9" t="n" s="7">
        <v>90000</v>
      </c>
      <c r="E9" t="n" s="7">
        <v>90000</v>
      </c>
      <c r="F9" t="n" s="7">
        <v>90000</v>
      </c>
    </row>
    <row r="10" spans="1:7">
      <c r="A10" t="s" s="4">
        <v>412</v>
      </c>
    </row>
    <row r="11" spans="1:7">
      <c r="A11" t="s" s="3">
        <v>373</v>
      </c>
    </row>
    <row r="12" spans="1:7">
      <c r="A12" t="s" s="4">
        <v>408</v>
      </c>
      <c r="C12" t="n" s="5">
        <v>100000</v>
      </c>
      <c r="E12" t="n" s="5">
        <v>100000</v>
      </c>
    </row>
    <row r="13" spans="1:7">
      <c r="A13" t="s" s="4">
        <v>394</v>
      </c>
      <c r="E13" t="s" s="4">
        <v>413</v>
      </c>
    </row>
    <row r="14" spans="1:7">
      <c r="A14" t="s" s="4">
        <v>414</v>
      </c>
      <c r="E14" t="s" s="4">
        <v>415</v>
      </c>
    </row>
    <row r="15" spans="1:7">
      <c r="A15" t="s" s="4">
        <v>411</v>
      </c>
      <c r="B15" t="n" s="7">
        <v>90000</v>
      </c>
    </row>
    <row r="16" spans="1:7">
      <c r="A16" t="s" s="4">
        <v>416</v>
      </c>
    </row>
    <row r="17" spans="1:7">
      <c r="A17" t="s" s="3">
        <v>373</v>
      </c>
    </row>
    <row r="18" spans="1:7">
      <c r="A18" t="s" s="4">
        <v>408</v>
      </c>
      <c r="C18" t="n" s="5">
        <v>150000000</v>
      </c>
      <c r="E18" t="n" s="5">
        <v>15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417</v>
      </c>
      <c r="B1" t="s" s="2">
        <v>63</v>
      </c>
      <c r="D1" t="s" s="2">
        <v>1</v>
      </c>
    </row>
    <row r="2" spans="1:5">
      <c r="B2" t="s" s="2">
        <v>2</v>
      </c>
      <c r="C2" t="s" s="2">
        <v>64</v>
      </c>
      <c r="D2" t="s" s="2">
        <v>2</v>
      </c>
      <c r="E2" t="s" s="2">
        <v>64</v>
      </c>
    </row>
    <row r="3" spans="1:5">
      <c r="A3" t="s" s="3">
        <v>157</v>
      </c>
    </row>
    <row r="4" spans="1:5">
      <c r="A4" t="s" s="4">
        <v>86</v>
      </c>
      <c r="B4" t="n" s="7">
        <v>-1925</v>
      </c>
      <c r="C4" t="n" s="7">
        <v>-1749</v>
      </c>
      <c r="D4" t="n" s="7">
        <v>-202</v>
      </c>
      <c r="E4" t="n" s="7">
        <v>-8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6"/>
    <col customWidth="1" max="2" min="2" width="26"/>
    <col customWidth="1" max="3" min="3" width="21"/>
    <col customWidth="1" max="4" min="4" width="26"/>
    <col customWidth="1" max="5" min="5" width="21"/>
    <col customWidth="1" max="6" min="6" width="21"/>
    <col customWidth="1" max="7" min="7" width="19"/>
  </cols>
  <sheetData>
    <row r="1" spans="1:7">
      <c r="A1" t="s" s="1">
        <v>418</v>
      </c>
      <c r="B1" t="s" s="2">
        <v>63</v>
      </c>
      <c r="D1" t="s" s="2">
        <v>1</v>
      </c>
    </row>
    <row r="2" spans="1:7">
      <c r="B2" t="s" s="2">
        <v>229</v>
      </c>
      <c r="C2" t="s" s="2">
        <v>230</v>
      </c>
      <c r="D2" t="s" s="2">
        <v>229</v>
      </c>
      <c r="E2" t="s" s="2">
        <v>230</v>
      </c>
      <c r="F2" t="s" s="2">
        <v>419</v>
      </c>
      <c r="G2" t="s" s="2">
        <v>217</v>
      </c>
    </row>
    <row r="3" spans="1:7">
      <c r="A3" t="s" s="3">
        <v>420</v>
      </c>
    </row>
    <row r="4" spans="1:7">
      <c r="A4" t="s" s="4">
        <v>265</v>
      </c>
      <c r="B4" t="n" s="5">
        <v>62</v>
      </c>
      <c r="D4" t="n" s="5">
        <v>62</v>
      </c>
      <c r="G4" t="n" s="5">
        <v>62</v>
      </c>
    </row>
    <row r="5" spans="1:7">
      <c r="A5" t="s" s="4">
        <v>421</v>
      </c>
      <c r="B5" t="n" s="7">
        <v>503</v>
      </c>
      <c r="D5" t="n" s="7">
        <v>503</v>
      </c>
      <c r="F5" t="n" s="7">
        <v>1580</v>
      </c>
    </row>
    <row r="6" spans="1:7">
      <c r="A6" t="s" s="4">
        <v>422</v>
      </c>
      <c r="B6" t="n" s="5">
        <v>300</v>
      </c>
      <c r="C6" t="n" s="7">
        <v>200</v>
      </c>
      <c r="D6" t="n" s="5">
        <v>800</v>
      </c>
      <c r="E6" t="n" s="7">
        <v>400</v>
      </c>
    </row>
    <row r="7" spans="1:7">
      <c r="A7" t="s" s="4">
        <v>423</v>
      </c>
    </row>
    <row r="8" spans="1:7">
      <c r="A8" t="s" s="3">
        <v>420</v>
      </c>
    </row>
    <row r="9" spans="1:7">
      <c r="A9" t="s" s="4">
        <v>421</v>
      </c>
      <c r="B9" t="n" s="5">
        <v>200</v>
      </c>
      <c r="D9" t="n" s="5">
        <v>200</v>
      </c>
      <c r="F9" t="n" s="5">
        <v>0</v>
      </c>
    </row>
    <row r="10" spans="1:7">
      <c r="A10" t="s" s="4">
        <v>424</v>
      </c>
    </row>
    <row r="11" spans="1:7">
      <c r="A11" t="s" s="3">
        <v>420</v>
      </c>
    </row>
    <row r="12" spans="1:7">
      <c r="A12" t="s" s="4">
        <v>425</v>
      </c>
      <c r="B12" t="n" s="5">
        <v>4600</v>
      </c>
      <c r="C12" t="n" s="5">
        <v>4000</v>
      </c>
      <c r="D12" t="n" s="5">
        <v>8500</v>
      </c>
      <c r="E12" t="n" s="5">
        <v>7500</v>
      </c>
    </row>
    <row r="13" spans="1:7">
      <c r="A13" t="s" s="4">
        <v>426</v>
      </c>
      <c r="B13" t="n" s="5">
        <v>300</v>
      </c>
      <c r="C13" t="n" s="7">
        <v>0</v>
      </c>
      <c r="D13" t="n" s="5">
        <v>3100</v>
      </c>
      <c r="E13" t="n" s="7">
        <v>0</v>
      </c>
    </row>
    <row r="14" spans="1:7">
      <c r="A14" t="s" s="4">
        <v>421</v>
      </c>
      <c r="B14" t="n" s="7">
        <v>0</v>
      </c>
      <c r="D14" t="n" s="7">
        <v>0</v>
      </c>
      <c r="F14" t="n" s="7">
        <v>1200</v>
      </c>
    </row>
    <row r="15" spans="1:7">
      <c r="A15" t="s" s="4">
        <v>427</v>
      </c>
    </row>
    <row r="16" spans="1:7">
      <c r="A16" t="s" s="3">
        <v>420</v>
      </c>
    </row>
    <row r="17" spans="1:7">
      <c r="A17" t="s" s="4">
        <v>265</v>
      </c>
      <c r="B17" t="n" s="5">
        <v>27</v>
      </c>
      <c r="D17" t="n" s="5">
        <v>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428</v>
      </c>
      <c r="B1" t="s" s="2">
        <v>63</v>
      </c>
      <c r="C1" t="s" s="2">
        <v>1</v>
      </c>
      <c r="D1" t="s" s="2">
        <v>429</v>
      </c>
    </row>
    <row r="2" spans="1:4">
      <c r="B2" t="s" s="2">
        <v>64</v>
      </c>
      <c r="C2" t="s" s="2">
        <v>64</v>
      </c>
      <c r="D2" t="s" s="2">
        <v>23</v>
      </c>
    </row>
    <row r="3" spans="1:4">
      <c r="A3" t="s" s="3">
        <v>430</v>
      </c>
    </row>
    <row r="4" spans="1:4">
      <c r="A4" t="s" s="4">
        <v>431</v>
      </c>
      <c r="B4" t="n" s="7">
        <v>81</v>
      </c>
      <c r="C4" t="n" s="7">
        <v>81</v>
      </c>
      <c r="D4" t="n" s="7">
        <v>-150</v>
      </c>
    </row>
    <row r="5" spans="1:4">
      <c r="A5" t="s" s="4">
        <v>432</v>
      </c>
      <c r="D5" t="n" s="7">
        <v>9380</v>
      </c>
    </row>
    <row r="6" spans="1:4">
      <c r="A6" t="s" s="4">
        <v>433</v>
      </c>
    </row>
    <row r="7" spans="1:4">
      <c r="A7" t="s" s="3">
        <v>430</v>
      </c>
    </row>
    <row r="8" spans="1:4">
      <c r="A8" t="s" s="4">
        <v>434</v>
      </c>
      <c r="D8" t="s" s="4">
        <v>435</v>
      </c>
    </row>
    <row r="9" spans="1:4">
      <c r="A9" t="s" s="4">
        <v>431</v>
      </c>
      <c r="D9" t="n" s="7">
        <v>-67</v>
      </c>
    </row>
    <row r="10" spans="1:4">
      <c r="A10" t="s" s="4">
        <v>432</v>
      </c>
      <c r="D10" t="n" s="7">
        <v>2978</v>
      </c>
    </row>
    <row r="11" spans="1:4">
      <c r="A11" t="s" s="4">
        <v>436</v>
      </c>
    </row>
    <row r="12" spans="1:4">
      <c r="A12" t="s" s="3">
        <v>430</v>
      </c>
    </row>
    <row r="13" spans="1:4">
      <c r="A13" t="s" s="4">
        <v>434</v>
      </c>
      <c r="D13" t="s" s="4">
        <v>437</v>
      </c>
    </row>
    <row r="14" spans="1:4">
      <c r="A14" t="s" s="4">
        <v>431</v>
      </c>
      <c r="D14" t="n" s="7">
        <v>223</v>
      </c>
    </row>
    <row r="15" spans="1:4">
      <c r="A15" t="s" s="4">
        <v>432</v>
      </c>
      <c r="D15" t="n" s="7">
        <v>1509</v>
      </c>
    </row>
    <row r="16" spans="1:4">
      <c r="A16" t="s" s="4">
        <v>438</v>
      </c>
    </row>
    <row r="17" spans="1:4">
      <c r="A17" t="s" s="3">
        <v>430</v>
      </c>
    </row>
    <row r="18" spans="1:4">
      <c r="A18" t="s" s="4">
        <v>434</v>
      </c>
      <c r="D18" t="s" s="4">
        <v>439</v>
      </c>
    </row>
    <row r="19" spans="1:4">
      <c r="A19" t="s" s="4">
        <v>431</v>
      </c>
      <c r="D19" t="n" s="7">
        <v>-285</v>
      </c>
    </row>
    <row r="20" spans="1:4">
      <c r="A20" t="s" s="4">
        <v>432</v>
      </c>
      <c r="D20" t="n" s="7">
        <v>3405</v>
      </c>
    </row>
    <row r="21" spans="1:4">
      <c r="A21" t="s" s="4">
        <v>440</v>
      </c>
    </row>
    <row r="22" spans="1:4">
      <c r="A22" t="s" s="3">
        <v>430</v>
      </c>
    </row>
    <row r="23" spans="1:4">
      <c r="A23" t="s" s="4">
        <v>434</v>
      </c>
      <c r="D23" t="s" s="4">
        <v>441</v>
      </c>
    </row>
    <row r="24" spans="1:4">
      <c r="A24" t="s" s="4">
        <v>431</v>
      </c>
      <c r="D24" t="n" s="7">
        <v>-21</v>
      </c>
    </row>
    <row r="25" spans="1:4">
      <c r="A25" t="s" s="4">
        <v>432</v>
      </c>
      <c r="D25" t="n" s="7">
        <v>14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42</v>
      </c>
      <c r="B1" t="s" s="2">
        <v>63</v>
      </c>
      <c r="D1" t="s" s="2">
        <v>1</v>
      </c>
      <c r="F1" t="s" s="2">
        <v>429</v>
      </c>
    </row>
    <row r="2" spans="1:6">
      <c r="B2" t="s" s="2">
        <v>2</v>
      </c>
      <c r="C2" t="s" s="2">
        <v>64</v>
      </c>
      <c r="D2" t="s" s="2">
        <v>2</v>
      </c>
      <c r="E2" t="s" s="2">
        <v>64</v>
      </c>
      <c r="F2" t="s" s="2">
        <v>23</v>
      </c>
    </row>
    <row r="3" spans="1:6">
      <c r="A3" t="s" s="3">
        <v>163</v>
      </c>
    </row>
    <row r="4" spans="1:6">
      <c r="A4" t="s" s="4">
        <v>68</v>
      </c>
      <c r="C4" t="n" s="7">
        <v>941</v>
      </c>
      <c r="E4" t="n" s="7">
        <v>2225</v>
      </c>
    </row>
    <row r="5" spans="1:6">
      <c r="A5" t="s" s="4">
        <v>443</v>
      </c>
      <c r="C5" t="n" s="5">
        <v>724</v>
      </c>
      <c r="E5" t="n" s="5">
        <v>1716</v>
      </c>
    </row>
    <row r="6" spans="1:6">
      <c r="A6" t="s" s="4">
        <v>77</v>
      </c>
      <c r="C6" t="n" s="5">
        <v>29</v>
      </c>
      <c r="E6" t="n" s="5">
        <v>132</v>
      </c>
    </row>
    <row r="7" spans="1:6">
      <c r="A7" t="s" s="4">
        <v>78</v>
      </c>
      <c r="C7" t="n" s="5">
        <v>23</v>
      </c>
      <c r="E7" t="n" s="5">
        <v>58</v>
      </c>
    </row>
    <row r="8" spans="1:6">
      <c r="A8" t="s" s="4">
        <v>444</v>
      </c>
      <c r="C8" t="n" s="5">
        <v>181</v>
      </c>
      <c r="E8" t="n" s="5">
        <v>301</v>
      </c>
    </row>
    <row r="9" spans="1:6">
      <c r="A9" t="s" s="4">
        <v>86</v>
      </c>
      <c r="C9" t="n" s="5">
        <v>63</v>
      </c>
      <c r="E9" t="n" s="5">
        <v>30</v>
      </c>
    </row>
    <row r="10" spans="1:6">
      <c r="A10" t="s" s="4">
        <v>445</v>
      </c>
      <c r="C10" t="n" s="5">
        <v>81</v>
      </c>
      <c r="E10" t="n" s="5">
        <v>81</v>
      </c>
      <c r="F10" t="n" s="7">
        <v>-150</v>
      </c>
    </row>
    <row r="11" spans="1:6">
      <c r="A11" t="s" s="4">
        <v>446</v>
      </c>
      <c r="B11" t="n" s="7">
        <v>0</v>
      </c>
      <c r="C11" t="n" s="7">
        <v>2</v>
      </c>
      <c r="D11" t="n" s="7">
        <v>0</v>
      </c>
      <c r="E11" t="n" s="7">
        <v>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63</v>
      </c>
      <c r="D1" t="s" s="2">
        <v>1</v>
      </c>
    </row>
    <row r="2" spans="1:5">
      <c r="B2" t="s" s="2">
        <v>2</v>
      </c>
      <c r="C2" t="s" s="2">
        <v>64</v>
      </c>
      <c r="D2" t="s" s="2">
        <v>2</v>
      </c>
      <c r="E2" t="s" s="2">
        <v>64</v>
      </c>
    </row>
    <row r="3" spans="1:5">
      <c r="A3" t="s" s="3">
        <v>65</v>
      </c>
    </row>
    <row r="4" spans="1:5">
      <c r="A4" t="s" s="4">
        <v>66</v>
      </c>
      <c r="B4" t="n" s="7">
        <v>71478</v>
      </c>
      <c r="C4" t="n" s="7">
        <v>68504</v>
      </c>
      <c r="D4" t="n" s="7">
        <v>130787</v>
      </c>
      <c r="E4" t="n" s="7">
        <v>125646</v>
      </c>
    </row>
    <row r="5" spans="1:5">
      <c r="A5" t="s" s="4">
        <v>67</v>
      </c>
      <c r="B5" t="n" s="5">
        <v>4667</v>
      </c>
      <c r="C5" t="n" s="5">
        <v>4829</v>
      </c>
      <c r="D5" t="n" s="5">
        <v>8836</v>
      </c>
      <c r="E5" t="n" s="5">
        <v>9174</v>
      </c>
    </row>
    <row r="6" spans="1:5">
      <c r="A6" t="s" s="4">
        <v>68</v>
      </c>
      <c r="B6" t="n" s="5">
        <v>76145</v>
      </c>
      <c r="C6" t="n" s="5">
        <v>73333</v>
      </c>
      <c r="D6" t="n" s="5">
        <v>139623</v>
      </c>
      <c r="E6" t="n" s="5">
        <v>134820</v>
      </c>
    </row>
    <row r="7" spans="1:5">
      <c r="A7" t="s" s="3">
        <v>69</v>
      </c>
    </row>
    <row r="8" spans="1:5">
      <c r="A8" t="s" s="4">
        <v>70</v>
      </c>
      <c r="B8" t="n" s="5">
        <v>17758</v>
      </c>
      <c r="C8" t="n" s="5">
        <v>17007</v>
      </c>
      <c r="D8" t="n" s="5">
        <v>33571</v>
      </c>
      <c r="E8" t="n" s="5">
        <v>32406</v>
      </c>
    </row>
    <row r="9" spans="1:5">
      <c r="A9" t="s" s="4">
        <v>71</v>
      </c>
      <c r="B9" t="n" s="5">
        <v>5971</v>
      </c>
      <c r="C9" t="n" s="5">
        <v>5714</v>
      </c>
      <c r="D9" t="n" s="5">
        <v>11291</v>
      </c>
      <c r="E9" t="n" s="5">
        <v>10984</v>
      </c>
    </row>
    <row r="10" spans="1:5">
      <c r="A10" t="s" s="4">
        <v>72</v>
      </c>
      <c r="B10" t="n" s="5">
        <v>5735</v>
      </c>
      <c r="C10" t="n" s="5">
        <v>5467</v>
      </c>
      <c r="D10" t="n" s="5">
        <v>10831</v>
      </c>
      <c r="E10" t="n" s="5">
        <v>10201</v>
      </c>
    </row>
    <row r="11" spans="1:5">
      <c r="A11" t="s" s="4">
        <v>73</v>
      </c>
      <c r="B11" t="n" s="5">
        <v>2268</v>
      </c>
      <c r="C11" t="n" s="5">
        <v>2282</v>
      </c>
      <c r="D11" t="n" s="5">
        <v>4655</v>
      </c>
      <c r="E11" t="n" s="5">
        <v>4714</v>
      </c>
    </row>
    <row r="12" spans="1:5">
      <c r="A12" t="s" s="4">
        <v>74</v>
      </c>
      <c r="B12" t="n" s="5">
        <v>2809</v>
      </c>
      <c r="C12" t="n" s="5">
        <v>2712</v>
      </c>
      <c r="D12" t="n" s="5">
        <v>5467</v>
      </c>
      <c r="E12" t="n" s="5">
        <v>5372</v>
      </c>
    </row>
    <row r="13" spans="1:5">
      <c r="A13" t="s" s="4">
        <v>75</v>
      </c>
      <c r="B13" t="n" s="5">
        <v>3548</v>
      </c>
      <c r="C13" t="n" s="5">
        <v>3408</v>
      </c>
      <c r="D13" t="n" s="5">
        <v>6478</v>
      </c>
      <c r="E13" t="n" s="5">
        <v>6254</v>
      </c>
    </row>
    <row r="14" spans="1:5">
      <c r="A14" t="s" s="4">
        <v>76</v>
      </c>
      <c r="B14" t="n" s="5">
        <v>2638</v>
      </c>
      <c r="C14" t="n" s="5">
        <v>2901</v>
      </c>
      <c r="D14" t="n" s="5">
        <v>4764</v>
      </c>
      <c r="E14" t="n" s="5">
        <v>5039</v>
      </c>
    </row>
    <row r="15" spans="1:5">
      <c r="A15" t="s" s="4">
        <v>77</v>
      </c>
      <c r="B15" t="n" s="5">
        <v>3742</v>
      </c>
      <c r="C15" t="n" s="5">
        <v>3541</v>
      </c>
      <c r="D15" t="n" s="5">
        <v>7447</v>
      </c>
      <c r="E15" t="n" s="5">
        <v>6891</v>
      </c>
    </row>
    <row r="16" spans="1:5">
      <c r="A16" t="s" s="4">
        <v>78</v>
      </c>
      <c r="B16" t="n" s="5">
        <v>1400</v>
      </c>
      <c r="C16" t="n" s="5">
        <v>827</v>
      </c>
      <c r="D16" t="n" s="5">
        <v>2165</v>
      </c>
      <c r="E16" t="n" s="5">
        <v>1765</v>
      </c>
    </row>
    <row r="17" spans="1:5">
      <c r="A17" t="s" s="4">
        <v>79</v>
      </c>
      <c r="B17" t="n" s="5">
        <v>8424</v>
      </c>
      <c r="C17" t="n" s="5">
        <v>6662</v>
      </c>
      <c r="D17" t="n" s="5">
        <v>15709</v>
      </c>
      <c r="E17" t="n" s="5">
        <v>13234</v>
      </c>
    </row>
    <row r="18" spans="1:5">
      <c r="A18" t="s" s="4">
        <v>80</v>
      </c>
      <c r="B18" t="n" s="5">
        <v>54293</v>
      </c>
      <c r="C18" t="n" s="5">
        <v>50521</v>
      </c>
      <c r="D18" t="n" s="5">
        <v>102378</v>
      </c>
      <c r="E18" t="n" s="5">
        <v>96860</v>
      </c>
    </row>
    <row r="19" spans="1:5">
      <c r="A19" t="s" s="4">
        <v>81</v>
      </c>
      <c r="B19" t="n" s="5">
        <v>-2876</v>
      </c>
      <c r="C19" t="n" s="5">
        <v>0</v>
      </c>
      <c r="D19" t="n" s="5">
        <v>-2876</v>
      </c>
      <c r="E19" t="n" s="5">
        <v>0</v>
      </c>
    </row>
    <row r="20" spans="1:5">
      <c r="A20" t="s" s="4">
        <v>82</v>
      </c>
      <c r="B20" t="n" s="5">
        <v>18976</v>
      </c>
      <c r="C20" t="n" s="5">
        <v>22812</v>
      </c>
      <c r="D20" t="n" s="5">
        <v>34369</v>
      </c>
      <c r="E20" t="n" s="5">
        <v>37960</v>
      </c>
    </row>
    <row r="21" spans="1:5">
      <c r="A21" t="s" s="4">
        <v>83</v>
      </c>
      <c r="B21" t="n" s="5">
        <v>-7620</v>
      </c>
      <c r="C21" t="n" s="5">
        <v>-9713</v>
      </c>
      <c r="D21" t="n" s="5">
        <v>-15118</v>
      </c>
      <c r="E21" t="n" s="5">
        <v>-19030</v>
      </c>
    </row>
    <row r="22" spans="1:5">
      <c r="A22" t="s" s="4">
        <v>84</v>
      </c>
      <c r="B22" t="n" s="5">
        <v>-14</v>
      </c>
      <c r="C22" t="n" s="5">
        <v>-223</v>
      </c>
      <c r="D22" t="n" s="5">
        <v>-53</v>
      </c>
      <c r="E22" t="n" s="5">
        <v>-419</v>
      </c>
    </row>
    <row r="23" spans="1:5">
      <c r="A23" t="s" s="4">
        <v>85</v>
      </c>
      <c r="B23" t="n" s="5">
        <v>11342</v>
      </c>
      <c r="C23" t="n" s="5">
        <v>12876</v>
      </c>
      <c r="D23" t="n" s="5">
        <v>19198</v>
      </c>
      <c r="E23" t="n" s="5">
        <v>18511</v>
      </c>
    </row>
    <row r="24" spans="1:5">
      <c r="A24" t="s" s="4">
        <v>86</v>
      </c>
      <c r="B24" t="n" s="5">
        <v>-1925</v>
      </c>
      <c r="C24" t="n" s="5">
        <v>-1749</v>
      </c>
      <c r="D24" t="n" s="5">
        <v>-202</v>
      </c>
      <c r="E24" t="n" s="5">
        <v>-814</v>
      </c>
    </row>
    <row r="25" spans="1:5">
      <c r="A25" t="s" s="4">
        <v>87</v>
      </c>
      <c r="B25" t="n" s="5">
        <v>9417</v>
      </c>
      <c r="C25" t="n" s="5">
        <v>11127</v>
      </c>
      <c r="D25" t="n" s="5">
        <v>18996</v>
      </c>
      <c r="E25" t="n" s="5">
        <v>17697</v>
      </c>
    </row>
    <row r="26" spans="1:5">
      <c r="A26" t="s" s="4">
        <v>88</v>
      </c>
      <c r="B26" t="n" s="5">
        <v>0</v>
      </c>
      <c r="C26" t="n" s="5">
        <v>2</v>
      </c>
      <c r="D26" t="n" s="5">
        <v>0</v>
      </c>
      <c r="E26" t="n" s="5">
        <v>69</v>
      </c>
    </row>
    <row r="27" spans="1:5">
      <c r="A27" t="s" s="4">
        <v>89</v>
      </c>
      <c r="B27" t="n" s="5">
        <v>9417</v>
      </c>
      <c r="C27" t="n" s="5">
        <v>11129</v>
      </c>
      <c r="D27" t="n" s="5">
        <v>18996</v>
      </c>
      <c r="E27" t="n" s="5">
        <v>17766</v>
      </c>
    </row>
    <row r="28" spans="1:5">
      <c r="A28" t="s" s="4">
        <v>90</v>
      </c>
      <c r="B28" t="n" s="7">
        <v>7006</v>
      </c>
      <c r="C28" t="n" s="7">
        <v>7898</v>
      </c>
      <c r="D28" t="n" s="7">
        <v>14175</v>
      </c>
      <c r="E28" t="n" s="7">
        <v>14535</v>
      </c>
    </row>
    <row r="29" spans="1:5">
      <c r="A29" t="s" s="3">
        <v>91</v>
      </c>
    </row>
    <row r="30" spans="1:5">
      <c r="A30" t="s" s="4">
        <v>92</v>
      </c>
      <c r="B30" t="n" s="7">
        <v>70060</v>
      </c>
      <c r="C30" t="n" s="7">
        <v>78960</v>
      </c>
      <c r="D30" t="n" s="7">
        <v>141750</v>
      </c>
      <c r="E30" t="n" s="7">
        <v>144660</v>
      </c>
    </row>
    <row r="31" spans="1:5">
      <c r="A31" t="s" s="4">
        <v>93</v>
      </c>
      <c r="B31" t="n" s="5">
        <v>0</v>
      </c>
      <c r="C31" t="n" s="5">
        <v>20</v>
      </c>
      <c r="D31" t="n" s="5">
        <v>0</v>
      </c>
      <c r="E31" t="n" s="5">
        <v>690</v>
      </c>
    </row>
    <row r="32" spans="1:5">
      <c r="A32" t="s" s="4">
        <v>94</v>
      </c>
      <c r="B32" t="n" s="5">
        <v>70060</v>
      </c>
      <c r="C32" t="n" s="5">
        <v>78980</v>
      </c>
      <c r="D32" t="n" s="5">
        <v>141750</v>
      </c>
      <c r="E32" t="n" s="5">
        <v>145350</v>
      </c>
    </row>
    <row r="33" spans="1:5">
      <c r="A33" t="s" s="4">
        <v>95</v>
      </c>
      <c r="B33" t="n" s="7">
        <v>90000</v>
      </c>
      <c r="C33" t="n" s="7">
        <v>90000</v>
      </c>
      <c r="D33" t="n" s="7">
        <v>90000</v>
      </c>
      <c r="E33" t="n" s="7">
        <v>90000</v>
      </c>
    </row>
    <row r="34" spans="1:5">
      <c r="A34" t="s" s="4">
        <v>96</v>
      </c>
      <c r="B34" t="n" s="5">
        <v>100</v>
      </c>
      <c r="C34" t="n" s="5">
        <v>100</v>
      </c>
      <c r="D34" t="n" s="5">
        <v>100</v>
      </c>
      <c r="E34" t="n" s="5">
        <v>100</v>
      </c>
    </row>
    <row r="35" spans="1:5">
      <c r="A35" t="s" s="4">
        <v>97</v>
      </c>
    </row>
    <row r="36" spans="1:5">
      <c r="A36" t="s" s="3">
        <v>69</v>
      </c>
    </row>
    <row r="37" spans="1:5">
      <c r="A37" t="s" s="4">
        <v>98</v>
      </c>
      <c r="B37" t="n" s="7">
        <v>-2411</v>
      </c>
      <c r="C37" t="n" s="7">
        <v>-3231</v>
      </c>
      <c r="D37" t="n" s="7">
        <v>-4821</v>
      </c>
      <c r="E37" t="n" s="7">
        <v>-32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99</v>
      </c>
      <c r="B1" t="s" s="2">
        <v>1</v>
      </c>
    </row>
    <row r="2" spans="1:3">
      <c r="B2" t="s" s="2">
        <v>2</v>
      </c>
      <c r="C2" t="s" s="2">
        <v>64</v>
      </c>
    </row>
    <row r="3" spans="1:3">
      <c r="A3" t="s" s="3">
        <v>100</v>
      </c>
    </row>
    <row r="4" spans="1:3">
      <c r="A4" t="s" s="4">
        <v>89</v>
      </c>
      <c r="B4" t="n" s="7">
        <v>18996</v>
      </c>
      <c r="C4" t="n" s="7">
        <v>17766</v>
      </c>
    </row>
    <row r="5" spans="1:3">
      <c r="A5" t="s" s="3">
        <v>101</v>
      </c>
    </row>
    <row r="6" spans="1:3">
      <c r="A6" t="s" s="4">
        <v>102</v>
      </c>
      <c r="B6" t="n" s="5">
        <v>15709</v>
      </c>
      <c r="C6" t="n" s="5">
        <v>13234</v>
      </c>
    </row>
    <row r="7" spans="1:3">
      <c r="A7" t="s" s="4">
        <v>81</v>
      </c>
      <c r="B7" t="n" s="5">
        <v>2876</v>
      </c>
      <c r="C7" t="n" s="5">
        <v>0</v>
      </c>
    </row>
    <row r="8" spans="1:3">
      <c r="A8" t="s" s="4">
        <v>103</v>
      </c>
      <c r="B8" t="n" s="5">
        <v>0</v>
      </c>
      <c r="C8" t="n" s="5">
        <v>-81</v>
      </c>
    </row>
    <row r="9" spans="1:3">
      <c r="A9" t="s" s="4">
        <v>104</v>
      </c>
      <c r="B9" t="n" s="5">
        <v>53</v>
      </c>
      <c r="C9" t="n" s="5">
        <v>419</v>
      </c>
    </row>
    <row r="10" spans="1:3">
      <c r="A10" t="s" s="4">
        <v>105</v>
      </c>
      <c r="B10" t="n" s="5">
        <v>2507</v>
      </c>
      <c r="C10" t="n" s="5">
        <v>2746</v>
      </c>
    </row>
    <row r="11" spans="1:3">
      <c r="A11" t="s" s="4">
        <v>106</v>
      </c>
      <c r="B11" t="n" s="5">
        <v>-15</v>
      </c>
      <c r="C11" t="n" s="5">
        <v>-15</v>
      </c>
    </row>
    <row r="12" spans="1:3">
      <c r="A12" t="s" s="3">
        <v>107</v>
      </c>
    </row>
    <row r="13" spans="1:3">
      <c r="A13" t="s" s="4">
        <v>108</v>
      </c>
      <c r="B13" t="n" s="5">
        <v>4527</v>
      </c>
      <c r="C13" t="n" s="5">
        <v>-256</v>
      </c>
    </row>
    <row r="14" spans="1:3">
      <c r="A14" t="s" s="4">
        <v>109</v>
      </c>
      <c r="B14" t="n" s="5">
        <v>-4253</v>
      </c>
      <c r="C14" t="n" s="5">
        <v>1133</v>
      </c>
    </row>
    <row r="15" spans="1:3">
      <c r="A15" t="s" s="4">
        <v>110</v>
      </c>
      <c r="B15" t="n" s="5">
        <v>-1720</v>
      </c>
      <c r="C15" t="n" s="5">
        <v>1554</v>
      </c>
    </row>
    <row r="16" spans="1:3">
      <c r="A16" t="s" s="4">
        <v>111</v>
      </c>
      <c r="B16" t="n" s="5">
        <v>-838</v>
      </c>
      <c r="C16" t="n" s="5">
        <v>-1876</v>
      </c>
    </row>
    <row r="17" spans="1:3">
      <c r="A17" t="s" s="4">
        <v>112</v>
      </c>
      <c r="B17" t="n" s="5">
        <v>37842</v>
      </c>
      <c r="C17" t="n" s="5">
        <v>34624</v>
      </c>
    </row>
    <row r="18" spans="1:3">
      <c r="A18" t="s" s="3">
        <v>113</v>
      </c>
    </row>
    <row r="19" spans="1:3">
      <c r="A19" t="s" s="4">
        <v>114</v>
      </c>
      <c r="B19" t="n" s="5">
        <v>-38589</v>
      </c>
      <c r="C19" t="n" s="5">
        <v>-15362</v>
      </c>
    </row>
    <row r="20" spans="1:3">
      <c r="A20" t="s" s="4">
        <v>115</v>
      </c>
      <c r="B20" t="n" s="5">
        <v>0</v>
      </c>
      <c r="C20" t="n" s="5">
        <v>8102</v>
      </c>
    </row>
    <row r="21" spans="1:3">
      <c r="A21" t="s" s="4">
        <v>116</v>
      </c>
      <c r="B21" t="n" s="5">
        <v>194</v>
      </c>
      <c r="C21" t="n" s="5">
        <v>353</v>
      </c>
    </row>
    <row r="22" spans="1:3">
      <c r="A22" t="s" s="4">
        <v>117</v>
      </c>
      <c r="B22" t="n" s="5">
        <v>25898</v>
      </c>
      <c r="C22" t="n" s="5">
        <v>2567</v>
      </c>
    </row>
    <row r="23" spans="1:3">
      <c r="A23" t="s" s="4">
        <v>118</v>
      </c>
      <c r="B23" t="n" s="5">
        <v>-12497</v>
      </c>
      <c r="C23" t="n" s="5">
        <v>-4340</v>
      </c>
    </row>
    <row r="24" spans="1:3">
      <c r="A24" t="s" s="3">
        <v>119</v>
      </c>
    </row>
    <row r="25" spans="1:3">
      <c r="A25" t="s" s="4">
        <v>120</v>
      </c>
      <c r="B25" t="n" s="5">
        <v>-209</v>
      </c>
      <c r="C25" t="n" s="5">
        <v>-6752</v>
      </c>
    </row>
    <row r="26" spans="1:3">
      <c r="A26" t="s" s="4">
        <v>121</v>
      </c>
      <c r="B26" t="n" s="5">
        <v>0</v>
      </c>
      <c r="C26" t="n" s="5">
        <v>-1911</v>
      </c>
    </row>
    <row r="27" spans="1:3">
      <c r="A27" t="s" s="4">
        <v>122</v>
      </c>
      <c r="B27" t="n" s="5">
        <v>-4821</v>
      </c>
      <c r="C27" t="n" s="5">
        <v>-6462</v>
      </c>
    </row>
    <row r="28" spans="1:3">
      <c r="A28" t="s" s="4">
        <v>123</v>
      </c>
      <c r="B28" t="n" s="5">
        <v>-9000</v>
      </c>
      <c r="C28" t="n" s="5">
        <v>-14000</v>
      </c>
    </row>
    <row r="29" spans="1:3">
      <c r="A29" t="s" s="4">
        <v>124</v>
      </c>
      <c r="B29" t="n" s="5">
        <v>-14030</v>
      </c>
      <c r="C29" t="n" s="5">
        <v>-29125</v>
      </c>
    </row>
    <row r="30" spans="1:3">
      <c r="A30" t="s" s="4">
        <v>125</v>
      </c>
      <c r="B30" t="n" s="5">
        <v>11315</v>
      </c>
      <c r="C30" t="n" s="5">
        <v>1159</v>
      </c>
    </row>
    <row r="31" spans="1:3">
      <c r="A31" t="s" s="4">
        <v>126</v>
      </c>
      <c r="B31" t="n" s="5">
        <v>22776</v>
      </c>
      <c r="C31" t="n" s="5">
        <v>23902</v>
      </c>
    </row>
    <row r="32" spans="1:3">
      <c r="A32" t="s" s="4">
        <v>127</v>
      </c>
      <c r="B32" t="n" s="5">
        <v>34091</v>
      </c>
      <c r="C32" t="n" s="5">
        <v>25061</v>
      </c>
    </row>
    <row r="33" spans="1:3">
      <c r="A33" t="s" s="3">
        <v>128</v>
      </c>
    </row>
    <row r="34" spans="1:3">
      <c r="A34" t="s" s="4">
        <v>129</v>
      </c>
      <c r="B34" t="n" s="5">
        <v>12909</v>
      </c>
      <c r="C34" t="n" s="5">
        <v>16709</v>
      </c>
    </row>
    <row r="35" spans="1:3">
      <c r="A35" t="s" s="4">
        <v>130</v>
      </c>
      <c r="B35" t="n" s="5">
        <v>1531</v>
      </c>
      <c r="C35" t="n" s="5">
        <v>919</v>
      </c>
    </row>
    <row r="36" spans="1:3">
      <c r="A36" t="s" s="4">
        <v>131</v>
      </c>
      <c r="B36" t="n" s="5">
        <v>2885</v>
      </c>
      <c r="C36" t="n" s="5">
        <v>783</v>
      </c>
    </row>
    <row r="37" spans="1:3">
      <c r="A37" t="s" s="4">
        <v>47</v>
      </c>
    </row>
    <row r="38" spans="1:3">
      <c r="A38" t="s" s="3">
        <v>128</v>
      </c>
    </row>
    <row r="39" spans="1:3">
      <c r="A39" t="s" s="4">
        <v>132</v>
      </c>
      <c r="B39" t="n" s="7">
        <v>2411</v>
      </c>
      <c r="C39" t="n" s="7">
        <v>3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Investment in Real Estate, net</vt:lpstr>
      <vt:lpstr>Mortgages Payable</vt:lpstr>
      <vt:lpstr>Fair Value of Financial Instrum</vt:lpstr>
      <vt:lpstr>Commitments and Contingencies</vt:lpstr>
      <vt:lpstr>7% Series A Cumulative Redeemab</vt:lpstr>
      <vt:lpstr>Shareholders' Equity</vt:lpstr>
      <vt:lpstr>Income Taxes</vt:lpstr>
      <vt:lpstr>Related Party Transactions</vt:lpstr>
      <vt:lpstr>Discontinued Operations</vt:lpstr>
      <vt:lpstr>Summary of Significant Accoun17</vt:lpstr>
      <vt:lpstr>Investment in Real Estate, net </vt:lpstr>
      <vt:lpstr>Mortgages Payable (Tables)</vt:lpstr>
      <vt:lpstr>Fair Value of Financial Instr20</vt:lpstr>
      <vt:lpstr>Commitments and Contingencies (</vt:lpstr>
      <vt:lpstr>Discontinued Operations (Tables</vt:lpstr>
      <vt:lpstr>Organization - Additional Infor</vt:lpstr>
      <vt:lpstr>Summary of Significant Accoun24</vt:lpstr>
      <vt:lpstr>Investment in Real Estate, ne25</vt:lpstr>
      <vt:lpstr>Mortgages Payable - Additional </vt:lpstr>
      <vt:lpstr>Mortgages Payable - Schedule of</vt:lpstr>
      <vt:lpstr>Fair Value of Financial Instr28</vt:lpstr>
      <vt:lpstr>Fair Value of Financial Instr29</vt:lpstr>
      <vt:lpstr>Commitments and Contingencies -</vt:lpstr>
      <vt:lpstr>Commitments and Contingencies31</vt:lpstr>
      <vt:lpstr>7% Series A Cumulative Redeem32</vt:lpstr>
      <vt:lpstr>Shareholders' Equity - Addition</vt:lpstr>
      <vt:lpstr>Income Taxes - Additional Infor</vt:lpstr>
      <vt:lpstr>Related Party Transactions - Ad</vt:lpstr>
      <vt:lpstr>Discontinued Operations - Summa</vt:lpstr>
      <vt:lpstr>Discontinued Operations - Ope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46:05Z</dcterms:created>
  <dcterms:modified xmlns:dcterms="http://purl.org/dc/terms/" xmlns:xsi="http://www.w3.org/2001/XMLSchema-instance" xsi:type="dcterms:W3CDTF">2015-08-13T17:46:05Z</dcterms:modified>
  <dc:title xmlns:dc="http://purl.org/dc/elements/1.1/">Untitled</dc:title>
  <dc:description xmlns:dc="http://purl.org/dc/elements/1.1/"/>
  <dc:subject xmlns:dc="http://purl.org/dc/elements/1.1/"/>
  <cp:keywords/>
  <cp:category/>
</cp:coreProperties>
</file>